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FAIR VALUE MEASUREMENTS" sheetId="10" state="visible" r:id="rId10"/>
    <sheet xmlns:r="http://schemas.openxmlformats.org/officeDocument/2006/relationships" name="CASH, CASH EQUIVALENTS AND SHOR" sheetId="11" state="visible" r:id="rId11"/>
    <sheet xmlns:r="http://schemas.openxmlformats.org/officeDocument/2006/relationships" name="OTHER CURRENT ASSETS AND OTHER "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RESTRUCTURING" sheetId="15" state="visible" r:id="rId15"/>
    <sheet xmlns:r="http://schemas.openxmlformats.org/officeDocument/2006/relationships" name="INDEBTEDNESS" sheetId="16" state="visible" r:id="rId16"/>
    <sheet xmlns:r="http://schemas.openxmlformats.org/officeDocument/2006/relationships" name="EQUITY FINANCING" sheetId="17" state="visible" r:id="rId17"/>
    <sheet xmlns:r="http://schemas.openxmlformats.org/officeDocument/2006/relationships" name="STOCK-BASED COMPENSATION" sheetId="18" state="visible" r:id="rId18"/>
    <sheet xmlns:r="http://schemas.openxmlformats.org/officeDocument/2006/relationships" name="401 (K)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FINANCIAL INFORMATION BY QUART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CASH, CASH EQUIVALENTS AND SH27" sheetId="27" state="visible" r:id="rId27"/>
    <sheet xmlns:r="http://schemas.openxmlformats.org/officeDocument/2006/relationships" name="OTHER CURRENT ASSETS AND OTHE28"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RESTRUCTURING (Tables)" sheetId="31" state="visible" r:id="rId31"/>
    <sheet xmlns:r="http://schemas.openxmlformats.org/officeDocument/2006/relationships" name="INDEBTEDNES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FINANCIAL INFORMATION BY QUAR37" sheetId="37" state="visible" r:id="rId37"/>
    <sheet xmlns:r="http://schemas.openxmlformats.org/officeDocument/2006/relationships" name="Organization and Nature of B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Estimated Useful Liv" sheetId="42" state="visible" r:id="rId42"/>
    <sheet xmlns:r="http://schemas.openxmlformats.org/officeDocument/2006/relationships" name="Summary of Estimated Future Amo" sheetId="43" state="visible" r:id="rId43"/>
    <sheet xmlns:r="http://schemas.openxmlformats.org/officeDocument/2006/relationships" name="License and Collaboration Agr44" sheetId="44" state="visible" r:id="rId44"/>
    <sheet xmlns:r="http://schemas.openxmlformats.org/officeDocument/2006/relationships" name="Assets Measured and Carried at " sheetId="45" state="visible" r:id="rId45"/>
    <sheet xmlns:r="http://schemas.openxmlformats.org/officeDocument/2006/relationships" name="Cash, Cash Equivalents and Sh46" sheetId="46" state="visible" r:id="rId46"/>
    <sheet xmlns:r="http://schemas.openxmlformats.org/officeDocument/2006/relationships" name="Summary of Company Cash, Cash E" sheetId="47" state="visible" r:id="rId47"/>
    <sheet xmlns:r="http://schemas.openxmlformats.org/officeDocument/2006/relationships" name="Summary of Other Current Assets" sheetId="48" state="visible" r:id="rId48"/>
    <sheet xmlns:r="http://schemas.openxmlformats.org/officeDocument/2006/relationships" name="Summary of Other Non-current As" sheetId="49" state="visible" r:id="rId49"/>
    <sheet xmlns:r="http://schemas.openxmlformats.org/officeDocument/2006/relationships" name="Summarizes Components of Proper" sheetId="50" state="visible" r:id="rId50"/>
    <sheet xmlns:r="http://schemas.openxmlformats.org/officeDocument/2006/relationships" name="Property and Equipment - Additi" sheetId="51" state="visible" r:id="rId51"/>
    <sheet xmlns:r="http://schemas.openxmlformats.org/officeDocument/2006/relationships" name="Summary of Accrued Expenses (De" sheetId="52" state="visible" r:id="rId52"/>
    <sheet xmlns:r="http://schemas.openxmlformats.org/officeDocument/2006/relationships" name="Restructuring - Additional Info" sheetId="53" state="visible" r:id="rId53"/>
    <sheet xmlns:r="http://schemas.openxmlformats.org/officeDocument/2006/relationships" name="Summary of Restructuring Costs " sheetId="54" state="visible" r:id="rId54"/>
    <sheet xmlns:r="http://schemas.openxmlformats.org/officeDocument/2006/relationships" name="Summary of Restructuring Cost55" sheetId="55" state="visible" r:id="rId55"/>
    <sheet xmlns:r="http://schemas.openxmlformats.org/officeDocument/2006/relationships" name="Summary of Restructuring Reserv" sheetId="56" state="visible" r:id="rId56"/>
    <sheet xmlns:r="http://schemas.openxmlformats.org/officeDocument/2006/relationships" name="Indebtedness - Additional Infor" sheetId="57" state="visible" r:id="rId57"/>
    <sheet xmlns:r="http://schemas.openxmlformats.org/officeDocument/2006/relationships" name="Indebtedness - Components of Lo" sheetId="58" state="visible" r:id="rId58"/>
    <sheet xmlns:r="http://schemas.openxmlformats.org/officeDocument/2006/relationships" name="Indebtedness - Summarizes Total" sheetId="59" state="visible" r:id="rId59"/>
    <sheet xmlns:r="http://schemas.openxmlformats.org/officeDocument/2006/relationships" name="Equity Financing - Additional I" sheetId="60" state="visible" r:id="rId60"/>
    <sheet xmlns:r="http://schemas.openxmlformats.org/officeDocument/2006/relationships" name="Stock Based Compensation - Addi" sheetId="61" state="visible" r:id="rId61"/>
    <sheet xmlns:r="http://schemas.openxmlformats.org/officeDocument/2006/relationships" name="Assumptions for Measuring Fair " sheetId="62" state="visible" r:id="rId62"/>
    <sheet xmlns:r="http://schemas.openxmlformats.org/officeDocument/2006/relationships" name="Assumptions for Measuring Fai63" sheetId="63" state="visible" r:id="rId63"/>
    <sheet xmlns:r="http://schemas.openxmlformats.org/officeDocument/2006/relationships" name="Summary of Stock Option Activit" sheetId="64" state="visible" r:id="rId64"/>
    <sheet xmlns:r="http://schemas.openxmlformats.org/officeDocument/2006/relationships" name="Summary of Company's Stock Opti" sheetId="65" state="visible" r:id="rId65"/>
    <sheet xmlns:r="http://schemas.openxmlformats.org/officeDocument/2006/relationships" name="Summary of Restricted Stock Awa" sheetId="66" state="visible" r:id="rId66"/>
    <sheet xmlns:r="http://schemas.openxmlformats.org/officeDocument/2006/relationships" name="Summary of Restricted Stock A67" sheetId="67" state="visible" r:id="rId67"/>
    <sheet xmlns:r="http://schemas.openxmlformats.org/officeDocument/2006/relationships" name="Summary of Stock Appreciation R" sheetId="68" state="visible" r:id="rId68"/>
    <sheet xmlns:r="http://schemas.openxmlformats.org/officeDocument/2006/relationships" name="Summary of Employee Stock Purch" sheetId="69" state="visible" r:id="rId69"/>
    <sheet xmlns:r="http://schemas.openxmlformats.org/officeDocument/2006/relationships" name="Summary of Stock-Based Compensa" sheetId="70" state="visible" r:id="rId70"/>
    <sheet xmlns:r="http://schemas.openxmlformats.org/officeDocument/2006/relationships" name="Summary of Stock-Based Compen71" sheetId="71" state="visible" r:id="rId71"/>
    <sheet xmlns:r="http://schemas.openxmlformats.org/officeDocument/2006/relationships" name="401 (K) PLAN - Additional Infor" sheetId="72" state="visible" r:id="rId72"/>
    <sheet xmlns:r="http://schemas.openxmlformats.org/officeDocument/2006/relationships" name="Income Taxes - Additional Infor" sheetId="73" state="visible" r:id="rId73"/>
    <sheet xmlns:r="http://schemas.openxmlformats.org/officeDocument/2006/relationships" name="Analysis of Deferred Tax Assets" sheetId="74" state="visible" r:id="rId74"/>
    <sheet xmlns:r="http://schemas.openxmlformats.org/officeDocument/2006/relationships" name="Reconciliation Between Effectiv" sheetId="75" state="visible" r:id="rId75"/>
    <sheet xmlns:r="http://schemas.openxmlformats.org/officeDocument/2006/relationships" name="Reconciliation of Beginning and" sheetId="76" state="visible" r:id="rId76"/>
    <sheet xmlns:r="http://schemas.openxmlformats.org/officeDocument/2006/relationships" name="Basic and Diluted Net Loss Per " sheetId="77" state="visible" r:id="rId77"/>
    <sheet xmlns:r="http://schemas.openxmlformats.org/officeDocument/2006/relationships" name="Basic and Diluted Net Loss Pe78" sheetId="78" state="visible" r:id="rId78"/>
    <sheet xmlns:r="http://schemas.openxmlformats.org/officeDocument/2006/relationships" name="Commitments and Contingencies -" sheetId="79" state="visible" r:id="rId79"/>
    <sheet xmlns:r="http://schemas.openxmlformats.org/officeDocument/2006/relationships" name="Summary of Aggregate Non-Cancel" sheetId="80" state="visible" r:id="rId80"/>
    <sheet xmlns:r="http://schemas.openxmlformats.org/officeDocument/2006/relationships" name="Non-Cancelable Contractual Obli" sheetId="81" state="visible" r:id="rId81"/>
    <sheet xmlns:r="http://schemas.openxmlformats.org/officeDocument/2006/relationships" name="Financial Information by Quar82" sheetId="82" state="visible" r:id="rId82"/>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RPT</t>
  </si>
  <si>
    <t>Entity Registrant Name</t>
  </si>
  <si>
    <t>Sarepta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t>
  </si>
  <si>
    <t>Inventory</t>
  </si>
  <si>
    <t>Restricted investment</t>
  </si>
  <si>
    <t>Other current assets</t>
  </si>
  <si>
    <t>Total Current Assets</t>
  </si>
  <si>
    <t>Restricted cash and investments</t>
  </si>
  <si>
    <t>Property and equipment, net of accumulated depreciation of $30,346 and $24,594 as of December 31, 2016 and 2015, respectively</t>
  </si>
  <si>
    <t>Intangible assets, net of accumulated amortization of $3,134 and $2,620 as of December 31, 2016 and 2015, respectively</t>
  </si>
  <si>
    <t>Other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Deferred rent and other</t>
  </si>
  <si>
    <t>Total Liabilities</t>
  </si>
  <si>
    <t>Commitments and contingencies (Note 16)</t>
  </si>
  <si>
    <t xml:space="preserve"> </t>
  </si>
  <si>
    <t>Stockholders’ Equity:</t>
  </si>
  <si>
    <t>Preferred stock, $.0001 par value, 3,333,333 shares authorized; none issued and outstanding</t>
  </si>
  <si>
    <t>Common stock, $.0001 par value, 99,000,000 shares authorized; 54,759,234 and 45,629,529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 USD ($) shares in Thousands, $ in Thousands</t>
  </si>
  <si>
    <t>Dec. 31, 2014</t>
  </si>
  <si>
    <t>Revenues:</t>
  </si>
  <si>
    <t>Product, net</t>
  </si>
  <si>
    <t>Revenue from research contracts and other grants</t>
  </si>
  <si>
    <t>Total revenues</t>
  </si>
  <si>
    <t>Cost and expenses:</t>
  </si>
  <si>
    <t>Cost of sales</t>
  </si>
  <si>
    <t>Research and development</t>
  </si>
  <si>
    <t>Selling, general and administrative</t>
  </si>
  <si>
    <t>Total cost and expenses</t>
  </si>
  <si>
    <t>Operating loss</t>
  </si>
  <si>
    <t>Other (loss) income:</t>
  </si>
  <si>
    <t>Interest (expense) income and other, net</t>
  </si>
  <si>
    <t>Loss on change in warrant valuation</t>
  </si>
  <si>
    <t>Total other (loss) income</t>
  </si>
  <si>
    <t>Net loss</t>
  </si>
  <si>
    <t>Other comprehensive loss:</t>
  </si>
  <si>
    <t>Unrealized loss on short-term securities - available-for-sale</t>
  </si>
  <si>
    <t>Total other comprehensive loss</t>
  </si>
  <si>
    <t>Comprehensive loss</t>
  </si>
  <si>
    <t>Net loss per share — basic and diluted</t>
  </si>
  <si>
    <t>Weighted average number of shares of common stock outstanding for computing basic and diluted net loss per share</t>
  </si>
  <si>
    <t>Consolidated Statements of Stockholders' Equity - USD ($) $ in Thousands</t>
  </si>
  <si>
    <t>Total</t>
  </si>
  <si>
    <t>Common Stock [Member]</t>
  </si>
  <si>
    <t>Additional Paid-In Capital [Member]</t>
  </si>
  <si>
    <t>Accumulated Other Comprehensive Loss [Member]</t>
  </si>
  <si>
    <t>Accumulated Deficit [Member]</t>
  </si>
  <si>
    <t>BALANCE at Dec. 31, 2013</t>
  </si>
  <si>
    <t>BALANCE (in shares) at Dec. 31, 2013</t>
  </si>
  <si>
    <t>Exercise of options for common stock</t>
  </si>
  <si>
    <t>Exercise of options for common stock, shares</t>
  </si>
  <si>
    <t>Exercise of warrants for common stock</t>
  </si>
  <si>
    <t>Exercise of warrants for common stock, shares</t>
  </si>
  <si>
    <t>Vest of restricted stock units, shares</t>
  </si>
  <si>
    <t>Shares withheld for taxes</t>
  </si>
  <si>
    <t>Shares withheld for taxes, shares</t>
  </si>
  <si>
    <t>Grant of restricted stock awards, net of cancellations, shares</t>
  </si>
  <si>
    <t>Issuance of common stock for cash, net of offering costs</t>
  </si>
  <si>
    <t>Issuance of common stock for cash, net of offering costs, shares</t>
  </si>
  <si>
    <t>Issuance of common stock under employee stock purchase plan</t>
  </si>
  <si>
    <t>Issuance of common stock under employee stock purchase plan, shares</t>
  </si>
  <si>
    <t>Stock-based compensation</t>
  </si>
  <si>
    <t>Unrealized loss from available-for-sale securitie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to cash flows in operating activities:</t>
  </si>
  <si>
    <t>Depreciation and amortization</t>
  </si>
  <si>
    <t>Amortization of premium, net of discount, on available-for-sale securities and loss from sales of available-for-sale securities</t>
  </si>
  <si>
    <t>Non-cash interest expense</t>
  </si>
  <si>
    <t>Loss on abandonment of patents</t>
  </si>
  <si>
    <t>Non-cash restructuring expense</t>
  </si>
  <si>
    <t>[1]</t>
  </si>
  <si>
    <t>Increase in warrant valuation</t>
  </si>
  <si>
    <t>Changes in operating assets and liabilities, net:</t>
  </si>
  <si>
    <t>(Increase) decrease in accounts receivable</t>
  </si>
  <si>
    <t>Increase in inventory</t>
  </si>
  <si>
    <t>(Increase) decrease in other assets</t>
  </si>
  <si>
    <t>Increase in accounts payable, accrued expenses, deferred revenue and other liabilities</t>
  </si>
  <si>
    <t>Net cash used in operations</t>
  </si>
  <si>
    <t>Cash flows from investing activities:</t>
  </si>
  <si>
    <t>Release and maturity of restricted investments</t>
  </si>
  <si>
    <t>Purchase of restricted investment</t>
  </si>
  <si>
    <t>Purchase of property and equipment</t>
  </si>
  <si>
    <t>Patent costs</t>
  </si>
  <si>
    <t>Purchase of available-for-sale securities</t>
  </si>
  <si>
    <t>Maturity and sales of available-for-sale securities</t>
  </si>
  <si>
    <t>Net cash (used in) provided by investing activities</t>
  </si>
  <si>
    <t>Cash flows from financing activities:</t>
  </si>
  <si>
    <t>Proceeds from borrowings, net of debt issuance costs</t>
  </si>
  <si>
    <t>Repayments of long-term debt and notes payable</t>
  </si>
  <si>
    <t>Proceeds from sales of common stock, net of offering costs</t>
  </si>
  <si>
    <t>Proceeds from exercise of options and warrants and employee stock purchase program</t>
  </si>
  <si>
    <t>Net cash provided by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Accrued debt issuance costs related to the senior secured term loan</t>
  </si>
  <si>
    <t>Property and equipment included in accrued expenses</t>
  </si>
  <si>
    <t>Intangible assets included in accrued expenses</t>
  </si>
  <si>
    <t>Issuance of common stock in satisfaction of warrants</t>
  </si>
  <si>
    <t>Issuance of notes payable in relation to the purchase of certain real and personal property located in Andover, Massachusetts</t>
  </si>
  <si>
    <t>Accrual for offering costs related to the equity offerings</t>
  </si>
  <si>
    <t>The non-cash restructuring expenses include the following:
 $0.8 million accelerated depreciation for certain assets
 $0.1 million acceleration of stock option vesting</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for the treatment of rare neuromuscula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On September 19, 2016, the United States Food and Drug Administration (“FDA”) granted accelerated approval for EXONDYS 51, indicated for the treatment of DMD in patients who have a confirmed mutation of the DMD gene that is amenable to exon 51 skipping. EXONDYS 51 is studied in clinical trials under the name of eteplirsen and is marketed in the U.S. under the trademarked name of EXONDYS 51 ® As of December 31, 2016, the Company had approximately $329.3 million of cash, cash equivalents and investments, consisting of $122.4 million of cash and cash equivalents, $195.4 million of short-term investments and $11.5 million of restricted cash and investments. The Company believes that its balance of cash, cash equivalents and investments as of December 31, 2016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2. SUMMARY OF SIGNIFICANT ACCOUNTING POLICIES AND RECENT ACCOUNTING PRONOUNCEMENTS 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income tax, inventory and revenue recognition. Reclassification The Company has revised the presentation as well as the caption of certain cash flows from financing activities within the consolidated statements of cash flows to conform to the current period presentation. “Proceeds from exercise of options and warrants and the sale of common stock, net of offering costs” of $130.8 million and $104.2 million for the years ended December 31, 2015 and 2014, respectively, have been reclassified into “Proceeds from sales of common stock, net of offering costs” and “Proceeds from exercise of options and warrants and employee stock purchase program” and presented separately on the consolidated statements of cash flows. This revision had no impact on net cash provided by financing activities or change in cash and cash equivalents. The Company also has revised the presentation as well as the caption of certain accrued expenses in Note 8, Accrued Expenses Additionally, the Company also has revised the presentation as well as the caption of net deferred tax assets in Note 14, Income Taxes 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most of the Company’s financial assets is categorized as Level 2 within the fair value hierarchy. These financial assets have been initially valued at the transaction price and subsequently valued, at the end of each reporting period, through income-based approaches utilizing observable market data. For additional information related to fair value measurements, please read Note 4, Fair Value Measurements Cash and Cash Equivalents Only investments that are highly liquid and readily convertible to cash and have original maturities of three months or less are considered cash equivalents. As of December 31, 2016, cash equivalents were comprised of money market funds. Available-For-Sale Debt Securities Available-for-sale debt securities are recorded at fair market value and unrealized gains and losses are included in accumulated other comprehensive loss in stockholder’s equity. Realized gains and losses are reported in interest income and other, net, on a specific identification basis. Accounts Receivable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The Company monitors the financial performance and creditworthiness of its customers so that it can properly assess and respond to changes in the customers’ credit profile. The Company provides reserves against trade receivables for estimated losses that may result from a customer’s inability to pay. Amounts determined to be uncollectible are written-off against the established reserve. As of December 31, 2016, the credit profile for the Company’s customers is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 indicated:
As of December 31, 2016
As of December 31, 2015
(in thousands)
Product sales
$
4,002
$
—
Unbilled receivables
1,226
3,977
Total accounts receivable
$
5,228
$
3,977
The balance for unbilled receivables for both years presented is subject to government audit and will not be collected until the completion of the audit. The decrease in unbilled receivables is related to contract finalization and subsequent collection of the Ebola portion of the July 2010 Department of Defense contract. Concentration of Credit Risk Financial instruments which potentially subject the Company to concentrations of credit risk consist of accounts receivable from customers and cash, cash equivalent and short-term investments held at financial institutions. For the year-ended December 31, 2016, the majority of the Company’s accounts receivable arose from product sales in the U.S and all customers have standard payment terms which generally require payment within 30 to 45 days. Two individual customers accounted for 80% and 16% of net product revenues and 75% and 21% of accounts receivable from product sales, respectively. The Company monitors the financial performance and creditworthiness of its customers so that it can properly assess and respond to changes in the customers’ credit profile. As of December 31, 2016, the Company believes that such customers are of high credit quality. As of December 31, 2016, the Company’s cash equivalents and short-term investments were concentrated at a single financial institution, which potentially exposes the Company to credit risks. The Company does not believe that there is significant risk of non-performance by the financial institution.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December 31, 2016
As of December 31, 2015
(in thousands)
Raw materials
$
9,531
$
—
Work in progress
3,175
—
Finished goods
107
—
Total inventory
$
12,813
$
—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Intangible assets The Company’s intangible assets consist of an in-licensed right and patent costs, which are stated in the Company’s consolidated balance sheets net of accumulated amortization and impairments, if applicable. The in-licensed right relates to the license agreement with the University of Western Australia (“UWA”). As a result of the FDA approval and the subsequent commercial sale of EXONDYS 51, as defined in the Amended and Restated UWA License Agreement ( defined in Note 3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Patent amortization expense was $0.6 million, $0.5 million and $0.5 million for the years ended December 31, 2016, 2015 and 2014, respectively. The Company also expensed the remaining net book value of previously capitalized patents that were later abandoned of $0.3 million, $0.2 million and $0.1 million for the years ended December 31, 2016, 2015 and 2014, respectively, which were included in research and development expenses on the consolidated statements of operations and comprehensive loss. The following table summarizes the estimated future amortization for intangible assets for the next five years:
As of December 31, 2016 (in thousands)
2017
$
705
2018
704
2019
698
2020
670
2021
652
Total
$
3,429
Impairment of Long-Lived Assets 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Product revenues Revenue from product sales is recognized when title and risk of loss have passed to the customer and is recorded net of applicable reserves for discounts and allowances. Reserves for discounts and allowances The Company establishes reserves for various government rebate and chargeback programs and co-payment assistance. Reserves established for these discounts and allowances are classified as either reductions of accounts receivable or a liability. These reserves are based on estimates of the amounts earned or to be claimed on the related sales. Product revenue reserves represent the Company's estimates of outstanding claims for end-user rebate-eligible sales that have occurred, but for which related claim submissions have not been received. They are categorized as follows:
•
Medicaid rebates relate to the Company’s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
Governmental chargebacks, including Public Health Service (“PHS”) chargebacks, represent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Copay represents financial assistance to qualified patients, assisting them with prescription drug co-payments required by insurance. The copay reserves are recorded in the same period the related revenue is recognized, resulting in a reduction of product revenue and the establishment of a liability which is included in other current liabilities. The Company also expects to maintain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as selling, general and administrative expenses. Revenue from research contracts and other grants Deferred revenu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6, the Company had deferred revenue of $3.3 million, which represents up-front fees which it may recognize as revenue upon settlement of certain obligations. Research and Development Research and development expenses consist of costs associated with research activities as well as those with the Company’s product development efforts, conducting preclinical studie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deferred and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 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 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s ended December 31, 2016, 2015 and 2014, the Company recognized rent expense and occupancy costs of $5.6 million, $5.2 million and $4.4 million, respectively.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Subsequent Events On February 21, 2017, the Company entered into an agreement to sell its Rare Pediatric Disease Priority Review Voucher (“PRV”). The Company received the PRV when EXONDYS 51 Recent Accounting Pronouncements In November 2016, the Financial Accounting Standards Board (“FASB”) issued Accounting Standards Update (“ASU”) No. 2016-18, “ Statement of Cash Flows: Restricted Cash In August 2016, the FASB issued ASU No. 2016-15, “ Statement of Cash Flows: Classification of Certain Cash Receipts and Cash Payments In March 2016, the FASB issued ASU No. 2016-09, “ Improvements to Employee Share-Based Payment Accounting In February 2016, the FASB issued ASU No. 2016-02, “ Leases (Topic 842) Leases In November 2015, the FASB issued ASU No. 2015-17, “ Balance Sheet Classification of Deferred Taxes In July 2015, the FASB issued ASU No. 2015-11, “ Inventory (Topic 330): Simplifying the Measurement of Inventory”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LICENSE AND COLLABORATION AGREEMENTS</t>
  </si>
  <si>
    <t>Organization Consolidation And Presentation Of Financial Statements [Abstract]</t>
  </si>
  <si>
    <t xml:space="preserve">3. LICENSE AND COLLABORATION AGREEMENTS Summit (Oxford) Ltd. On October 3, 2016, the Company entered into an exclusive Collaboration and License Agreement (the “Collaboration Agreement”) with Summit (Oxford) Ltd. (“Summit”) which grants the Company the exclusive right to commercialize products in Summit’s University of Western Australia For the years ended December 31, 2016 and 2015, the Company recorded $7.6 million and $0.2 million, respectively, relating to the development milestone and up-front payments to UWA as research and development expense in the consolidated statement of operations and comprehensive loss as the Amended and Restated UWA License Agreement and its First Amendment were entered into before the FDA approval of EXONDYS 51. The Company did not incur any milestone expense for the year ended December 31, 2014. Additionally, corresponding to the FDA approval and the subsequent commercial sale of EXONDYS 51, as defined in the Amended and Restated UWA License Agreement, the Company recorded a $1.0 million milestone payment as an in-license right in its consolidated balance sheet as of December 31, 2016. The amortization of the in-licensed right is recorded as cost of sales in the Company’s consolidated statements of operations and comprehensive loss. As of December 31, 2016, the Company did not make any royalty payments but may be obligated to make these payments in the future. </t>
  </si>
  <si>
    <t>FAIR VALUE MEASUREMENTS</t>
  </si>
  <si>
    <t>Fair Value Disclosures [Abstract]</t>
  </si>
  <si>
    <t>4. FAIR VALUE MEASUREMENTS 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The Company’s assets with fair value categorized as Level 1 within the fair value hierarchy include money market funds and certificates of deposit. Money market funds are publicly traded mutual funds and are presented as cash equivalents on the consolidated balance sheets as of December 31, 2016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 The carrying amounts reported in the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16 and 2015 was approximately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80,304
Short-term investments
112,298
(111
)
112,187
Total assets
$
192,602
$
—
$
(111
)
$
192,491</t>
  </si>
  <si>
    <t>OTHER CURRENT ASSETS AND OTHER NON-CURRENT ASSETS</t>
  </si>
  <si>
    <t>Deferred Costs Capitalized Prepaid And Other Assets Disclosure [Abstract]</t>
  </si>
  <si>
    <t>6. OTHER CURRENT ASSETS AND OTHER NON-CURRENT ASSETS The following table summarizes the Company’s other current assets for each of the periods indicated:
As of December 31, 2016
As of December 31, 2015
(in thousands)
Manufacturing-related deposits and prepaids
$
23,604
$
13,070
Other prepaids
2,377
3,109
Other
914
1,201
Total other current assets
$
26,895
$
17,380
As of December 31, 2016
As of December 31, 2015
(in thousands)
Prepaid clinical expenses
$
3,725
$
4,228
Other
242
242
Total other non-current assets
$
3,967
$
4,470</t>
  </si>
  <si>
    <t>PROPERTY AND EQUIPMENT</t>
  </si>
  <si>
    <t>Property Plant And Equipment [Abstract]</t>
  </si>
  <si>
    <t xml:space="preserve">7. PROPERTY AND EQUIPMENT Property and equipment are recorded at historical cost, net of accumulated depreciation. The following table summarizes components of property and equipment, net for each of the periods indicated:
As of December 31,
2016
2015
(in thousands)
Land
$
4,158
$
4,158
Building and improvements
12,729
12,718
Software and computer equipment
6,775
6,149
Lab equipment
14,149
12,873
Office equipment
3,028
2,762
Leasehold improvements
22,872
21,723
Construction in progress
4,436
1,555
Property and equipment, gross
68,147
61,938
Less: accumulated depreciation
(30,346
)
(24,594
)
Property and equipment, net
$
37,801
$
37,344
For the years ended December 31, 2016, 2015 and 2014, depreciation expense totaled $5.0 million, $4.7 million and $3.2 million, respectively. Included in the $30.3 million accumulated depreciation as of December 31, 2016 was $0.8 million accelerated depreciation for certain assets whose expected useful lives were shortened due to the Corvallis plan ( defined in Note 9 </t>
  </si>
  <si>
    <t>ACCRUED EXPENSES</t>
  </si>
  <si>
    <t>Payables And Accruals [Abstract]</t>
  </si>
  <si>
    <t>8. ACCRUED EXPENSES The following table summarizes the Company’s accrued expenses for each of the periods indicated:
As of December 31, 2016
As of December 31, 2015
(in thousands)
Accrued clinical and preclinical costs
$
10,033
$
9,587
Accrued employee compensation costs
8,748
8,189
Accrued contract manufacturing costs
4,673
4,830
Accrued professional fees
2,799
4,258
Accrued research costs
1,186
629
Other
3,577
1,560
Total accrued expenses
$
31,016
$
29,053</t>
  </si>
  <si>
    <t>RESTRUCTURING</t>
  </si>
  <si>
    <t>Restructuring And Related Activities [Abstract]</t>
  </si>
  <si>
    <t>9. RESTRUCTURING In March 2016, the Company announced a long-term plan (“Corvallis plan”) to consolidate all of the Company’s operations to Massachusetts and reduce its workforce by approximately 19% as part of a strategic plan to increase operational efficiency. As part of the consolidation, research activities and some employees will transition to the Company’s facilities in Andover and Cambridge, Massachusetts. As of December 31, 2016, the relocations and terminations were substantially completed. The restructuring costs of the Corvallis plan consist of costs associated with its workforce reduction and facility consolidation. The workforce reduction costs primarily relate to employee severance and benefits. Facility consolidation costs are primarily associated with non-cancellable lease obligations as well as accelerated depreciation for certain assets whose expected useful lives are shortened due to the consolidation. As of December 31, 2016, the second floor of the two floors at the Corvallis facility was vacated and closed and made available for sub-leasing. The first floor of the facility continues to be used by the Company’s employees. Using a discounted cash flow methodology and based on monthly rent payments as well as estimated sublease income, the Company recorded approximately $1.4 million in restructuring expense related to the vacated space of non-cancellable lease obligation. As of December 31, 2016, the Company continues to be obligated to make $6.4 million of minimum lease payments and certain other contractual maintenance costs for the whole facility. The Company estimates remaining restructuring expenses of approximately $0.2 million related to workforce reduction costs, which is accrued as earned over the service period for each employee. In August 2016, the Company implemented a restructuring plan in Cambridge, Massachusetts (“Cambridge plan”) and reduced its workforce by approximately 6%. The restructuring costs associated with the Cambridge plan consist of costs associated with workforce reduction totaling $0.6 million. The Cambridge plan was completed as of October 31, 2016. For the year ended December 31, 2016, the Company recognized $4.6 million as restructuring expenses, respectively, $2.3 of which related to workforce reduction. The following table summarizes the restructuring costs by function for the period indicated:
For the Year Ended December 31, 2016
(in thousands)
Cash
Non-cash (1)
Total
Research and development
$
1,631
$
382
$
2,013
Selling, general and administrative
2,020
529
2,549
Total restructuring expenses
$
3,651
$
911
$
4,562
(1)
The non-cash restructuring expenses include the following:
a.
$0.8 million accelerated depreciation for certain assets
b.
$0.1 million acceleration of stock option vesting The following table summarizes the restructuring reserve for the period indicated:
For the Year Ended December 31, 2016
(in thousands)
Restructuring expenses incurred during the period
3,651
Amounts paid during the period
(2,063
)
Restructuring reserve ending balance
$
1,588</t>
  </si>
  <si>
    <t>INDEBTEDNESS</t>
  </si>
  <si>
    <t>Debt Disclosure [Abstract]</t>
  </si>
  <si>
    <t xml:space="preserve">10. INDEBTEDNESS Senior Secured Term Loan On June 26, 2015, the Company entered into a credit and security agreement (the “Credit Agreement”) with MidCap Financial that provides a senior secured term loan of $20.0 million. Obligations under the Credit Agreement are secured by substantially all of the Company’s assets, excluding, without limitation, the Company’s intellectual property, certain equity interests relating to foreign subsidiaries and all assets owned by foreign subsidiaries, among others. Borrowings under the Credit Agreement bear interest at a rate per annum equal to 7.75%, with only interest payments due through June 30, 2016. In addition to paying interest on the outstanding principal under the Credit Agreement, the Company will pay an origination fee equal to 0.50% of the amount of the term loan when advanced under the Credit Agreement, as well as a final payment fee equal to 2.00% of the amount borrowed under the Credit Agreement when the term loan is fully repaid. Commencing on July 1, 2016 and continuing for the remaining twenty-four months of the facility, the Company is required to make monthly principal payments of approximately $0.8 million. The Company may voluntarily prepay outstanding loans under the Credit Agreement at any time, provided that the amount is not less than the total of all of the credit extensions and other related obligations under the Credit Agreement then outstanding. In the event of a voluntary prepayment, the Company is obligated to pay a prepayment fee equal to 2.95% of the outstanding principal of such advance if the prepayment is made within twelve months after the closing date, or 2.00% of the outstanding principal of such advance if the prepayment is made on or after the date that is twelve months after the closing date. The Credit Agreement contains affirmative covenants that include government compliance, reporting requirements, maintaining property, making tax payments, maintaining insurance and cooperating during litigation. Additionally, the Company is required to maintain a minimum cash balance as collateral within its operating bank account with cash and cash equivalents of no less than the greater of the outstanding principal amount or $15.0 million. Negative covenants include restrictions on asset dispositions, acquisitions, indebtedness, liens, dividends and share purchases, amendments to material contracts and other restrictions. The Credit Agreement includes customary events of default, including cross defaults, a change of control and a material adverse change. Additionally, the Company's failure to be compliant with the affirmative or negative covenants or make payments when they become due will result in an event of default. The following table summarizes the components of the long-term debt recorded for the period indicated:
As of December 31, 2016
(in thousands)
Principal outstanding
15,000
Unamortized debt issuance costs
(223
)
Net carrying value of senior secured term loan
14,777
Long-term Mortgage Loans The Company has two loans outstanding which bear interest at 4.75%, mature in February 2027 and are collateralized by the facility the Company owns in Corvallis, Oregon. At December 31, 2016, these loans had unpaid principal balances of $0.9 million and $0.5 million, for a total indebtedness of $1.4 million. As of December 31, 2016, the Company recorded approximately $10.1 million as current portion of long-term debt and approximately $6.0 million as long-term debt on the consolidated balance sheets related to the senior secured term loan and the long-term mortgage loans. The following table summarizes the total payments under the Company’s debt arrangements:
Senior Secured Term Loan (1)
Long-term Mortgage Loans (1)
Total
(in thousands)
2017
$
10,818
$
171
$
10,989
2018
5,114
171
5,285
2019
—
171
171
2020
—
171
171
2021
—
172
172
Thereafter
—
880
880
Total Payments
$
15,932
$
1,736
$
17,668
(1)
Interest is included </t>
  </si>
  <si>
    <t>EQUITY FINANCING</t>
  </si>
  <si>
    <t>Equity [Abstract]</t>
  </si>
  <si>
    <t xml:space="preserve">11. EQUITY FINANCING In September 2016, the Company sold approximately 5.8 million shares of common stock through an underwritten public offering at a price of $59.75 per share. The Company received aggregate net proceeds of approximately $327.4 million from the offering net of commission and offering expenses of approximately $17.6 million. In June 2016, the Company sold approximately 2.1 million shares of common stock through an underwritten public offering at a price of $17.84 per share. The implied underwriting discount and commission was $1.60 per share. The Company received aggregate net proceeds of approximately $37.3 million from the offering net of offering expense of approximately $0.2 million. In October 2015, the Company sold approximately 3.3 million shares of common stock at an offering price of $39.00 per share. The Company received aggregate net proceeds of approximately $119.9 million, after deducting the underwriting discounts and offering related transaction costs of approximately $6.8 million. </t>
  </si>
  <si>
    <t>STOCK-BASED COMPENSATION</t>
  </si>
  <si>
    <t>Disclosure Of Compensation Related Costs Sharebased Payments [Abstract]</t>
  </si>
  <si>
    <t>12. STOCK-BASED COMPENSATION In June 2011, the Company’s stockholders approved the 2011 Equity Incentive Plan (“2011 Plan”). The 2011 Plan, which authorized 13.0 million shares of common stock to be issued, allows for the grant of stock options, SARs, RSAs, RSUs, performance shares and performance units. In June 2016 and 2015, shareholders authorized the issuance of an additional 1.3 million and 1.7 million shares, respectively, of common stock under the 2011 Plan. As of December 31, 2016, 3.0 million shares of common stock remain available for future grant under the 2011 Plan. In June 2013, the Company’s stockholders approved the 2013 ESPP with approximately 0.3 million shares of common stock available to be issued. In June 2016, the Company’s stockholders approved an additional approximately 0.3 million shares of common stock available to be issued to be added to the 2013 ESPP. As of December 31, 2016, 0.3 million shares of common stock remain available for future grant under the 2013 ESPP. In September 2014, the Company initiated the 2014 Employment Commencement Incentive Plan (“2014 Plan”) with approximately 0.6 million shares of common stock available to be issued. In October 2015, the 2014 Plan was increased by 1.0 million shares of common stock available to be issued. As of December 31, 2016, 1.1 million shares of common stock remain available for future grant under the 2014 Plan. Stock Options In general, stock options have a ten-year term and vest over a four-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were measured on the date of grant using the Black-Scholes-Merton option-pricing model, with the following assumptions:
For the Year Ended December 31,
2016
2015
2014
Risk-free interest rate (1)
1.1 – 1.8%
1.1 – 1.7%
1.4 – 1.7 %
Expected dividend yield (2)
—
—
—
Expected terms (3)
4.2 – 4.8 years
4.7 – 5.0 years
4.7 – 4.9 years
Expected volatility (4)
78.2 – 137.1 %
94.3 – 111.1 %
93.0 – 103.0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s are estimated using historical exercise behavior.
(4)
The expected volatility is estimated using a blend of calculated volatility of the Company’s common stock over a historical period and implied volatility in exchange-traded options of the Company’s common stock. The amounts estimated according to the Black-Scholes-Merton option-pricing model may not be indicative of the actual values realized upon the exercise of these options by the holders. Additionally, the Company is required to estimate potential forfeiture of stock grants and adjust stock-based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The following tables summarize the Company’s stock option activity for each of the periods indicated:
For the Year Ended December 31,
2016
2015
2014
Weighted
Weighted
Weighted
Average
Average
Average
Exercise
Exercise
Exercise
Shares
Price
Shares
Price
Shares
Price
Grants outstanding at beginning of the period
6,515,976
$
23.91
5,216,203
$
24.45
4,190,367
$
23.46
Granted
1,285,051
14.89
2,830,078
20.28
1,694,560
25.67
Exercised
(1,056,821
)
18.31
(816,696
)
12.26
(86,007
)
11.40
Cancelled
(1,307,255
)
24.61
(713,609
)
26.78
(582,717
)
22.79
Grants outstanding at end of the period
5,436,951
$
22.70
6,515,976
$
23.91
5,216,203
$
24.45
Grants exercisable at end of the period
2,942,624
$
24.42
2,617,167
$
23.85
2,019,514
$
18.69
Grants vested and expected to vest at end of the period
5,116,409
$
22.83
5,908,213
$
23.94
4,462,100
$
23.27
The weighted-average grant date fair value per share of stock options granted during the years ended December 31, 2016, 2015 and 2014 was $12.46, $14.98 and $18.59, respectively.
Weighted
Aggregate
Average
Intrinsic
Remaining
Value
Contractual
(in thousands)
Life (Years)
Options outstanding at December 31, 2016
$
38,660
7.41
Options exercisable at December 31, 2016
$
17,483
6.45
Options vested and expected to vest at December 31, 2016
$
35,955
7.33
The following table summarizes the Company’s stock options vested and exercised for each of the periods indicated:
For the Year Ended December 31,
2016
2015
2014
(in thousands)
Aggregate grant date fair value of stock options vested
$
30,651
$
27,858
$
17,672
Aggregate intrinsic value of stock options exercised
$
30,610
$
18,138
$
1,497
Stock Options with Service- and Performance-based Conditions In February 2016, the Company granted to executives approximately 0.3 million stock options with service- and performance-based conditions (“February 2016 performance grants”). Vesting is achieved based upon the FDA approval of EXONDYS 51 and submission of MAA for eteplirsen to the EMA and continuing service over a four-year period. As a result of both milestones achieved in 2016, 50% of the February 2016 performance grants were triggered to be vested immediately and the remaining 50% are subject to the remaining service conditions of the awards. In June 2013, the Company granted to executives approximately 0.4 million stock options with service- and performance-based conditions (“June 2013 performance grants”). Vesting is achieved based upon various regulatory approval for EXONDYS 51 and filings of investigational new drug (“IND”) submissions for other drug candidates and continuing service over a four-year period. Through the submission of two IND applications during 2014 and the approval of EXONDYS 51 in the U.S. in 2016, cumulatively, 80% of the June 2013 performance grants vested or are eligible to vest subject to the remaining service conditions of the awards. The remaining 20% were forfeited as the performance criteria was not met. For the years ended December 31, 2016, 2015 and 2014, the Company has recognized approximately $5.0 million, $0.5 million and $1.2 million in stock-based compensation expense related to the options with performance-based criteria, respectively. As of December 31, 2016, the total stock-based compensation expense related to non-vested awards with only service-vesting conditions not yet recognized is approximately $28.5 million and those with service- and performance-based conditions approximates $1.9 million. Restricted Stock Awards The Company grants RSAs to members of its board of directors and certain employees. The following table summarizes the Company’s RSA activity for each of the periods indicated:
For the Year Ended December 31,
2016
2015
2014
Weighted
Weighted
Weighted
Average
Average
Average
Exercise
Exercise
Exercise
Shares
Price
Shares
Price
Shares
Price
Grants outstanding at beginning of the period
161,320
$
21.50
6,000
$
34.92
6,000
$
34.92
Granted
117,553
(1)
41.22
181,783
20.80
—
—
Vested
(59,703
)
13.62
(24,463
)
20.21
—
—
Forfeited
(66,000
)
(2)
33.51
(2,000
)
13.90
—
—
Grants outstanding at end of the period
153,170
$
34.53
161,320
$
21.50
6,000
$
34.92
(1)
In September 2016, the Company granted executives RSAs with certain sales targets. If the sales targets are achieved within the required time frame, the number of RSAs may be increased from 71,925 to 89,906 shares. If and when deemed probable that such performance milestones may be achieved within the required time frame, the Company may recognize up to $4.4 million of stock-based compensation related to these grants.
(2)
In September 2015, the Company granted executives 65,000 RSAs with performance conditions. As a result of the performance conditions not being met, these grants were cancelled during 2016. Stock Appreciation Rights The Company issue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 In August 2012, 70,000 SARs were granted to the Company’s former President and CEO and have an exercise price of $10.08 per share. In November 2012, 100,000 SARs were granted to the Company’s Senior Vice President and CFO and have an exercise price of $23.85 per share. The SARs are classified as equity as the agreements require settlement in shares of stock. The following table summarizes the Company’s SAR activity for each of the periods indicated:
For the Year Ended December 31,
2016
2015
2014
Weighted
Weighted
Weighted
Average
Average
Average
Exercise
Exercise
Exercise
Shares
Price
Shares
Price
Shares
Price
Grants outstanding at beginning of the period
170,000
$
18.18
170,000
$
18.18
170,000
$
18.18
Exercised
(67,812
)
10.08
—
—
—
—
Forfeited
(2,188
)
10.08
—
—
—
—
Grants outstanding at end of the period
100,000
23.85
170,000
18.18
170,000
18.18
Grants exercisable at end of the period
100,000
$
23.85
141,249
$
17.59
92,916
$
17.80
Grants vested and expected to vest at end of the period
100,000
$
23.85
167,813
$
18.29
170,000
$
18.18
Weighted
Aggregate
Average
Intrinsic
Remaining
Value
Contractual
(in thousands)
Life (Years)
SARs outstanding, exercisable and vested at December 31, 2016
$
358,000
5.85
2013 Employee Stock Purchase Plan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24-month award period will end between February 28, 2018 and August 31, 2018. The following table summarizes the Company’s ESPP activity and expense for each of the periods indicated:
For the Year Ended December 31,
2016
2015
Number of shares purchased
137,113
75,539
Proceeds received (in millions)
$
1.6
$
0.9
Stock-based Compensation Expense For the years ended December 31, 2016, 2015 and 2014, total stock-based compensation expense was $30.0 million, $32.1 million and $20.3 million, respectively. Included in the amount for the year ended December 31, 2015 is $8.6 million of stock-based compensation expense incurred in connection with the resignation of the Company’s former CEO. The following table summarizes stock-based compensation expense by function included within the consolidated statements of operations and comprehensive loss:
For the Year Ended December 31,
2016
2015
2014
(in thousands)
Research and development
$
9,499
$
10,403
$
8,269
Selling, general and administrative
20,463
21,714
12,076
Total stock-based compensation
$
29,962
$
32,117
$
20,345
The following table summarizes stock-based compensation expense by grant type included within the consolidated statements of operations and comprehensive loss:
For the Year Ended December 31,
2016
2015
2014
(in thousands)
Stock options
$
26,320
$
29,014
$
18,388
Employee stock purchase plan
2,380
2,165
1,165
Restricted stock awards
872
446
204
Other
390
492
588
Total stock-based compensation
$
29,962
$
32,117
$
20,345</t>
  </si>
  <si>
    <t>401 (K) PLAN</t>
  </si>
  <si>
    <t>Compensation And Retirement Disclosure [Abstract]</t>
  </si>
  <si>
    <t>13. 401 (K) PLAN The Company sponsors a 401 (k) Plan (“the Plan”) which is a defined contribution plan. It is available to all employees who are age 21 or older. Participants may make voluntary contributions and the Company makes matching contributions according to the Plan’s matching formula. For employees who started before January 1, 2016, matching contributions fully vest after one year of service. For employees who started on and after January 1, 2016, matching contributions vest on a straight line basis over three years. The expense related to the Plan primarily consists of the Company’s matching contributions. Expense related to the Plan totaled $1.2 million, $0.9 million and $0.6 million for the years ended December 31, 2016, 2015 and 2014, respectively.</t>
  </si>
  <si>
    <t>INCOME TAXES</t>
  </si>
  <si>
    <t>Income Tax Disclosure [Abstract]</t>
  </si>
  <si>
    <t>14. INCOME TAXES As of December 31, 2016, the Company had federal and state net operating loss carryforwards of $498.5 million and $425.4 million, respectively, available to reduce future taxable income, which expire between 2016 and 2036. Utilization of these net operating losses could be limited under Section 382 of the Internal Revenue Code and similar state laws based on ownership changes and the value of the Company’s stock. Additionally, the Company has $30.9 million and $9.7 million of federal and state research and development credits, respectively, available to offset future taxable income. These federal and state research and development credits begin to expire between 2018 and 2036 and between 2016 and 2031, respectively. Approximately $43.5 million of the Company’s carryforwards were generated as a result of deductions related to exercises of stock options. The principal differences between net operating loss carryforwards for tax purposes and the accumulated deficit result from timing differences related to depreciation, amortization, treatment of research and development costs, limitations on the length of time that net operating losses may be carried forward, and differences in the recognition of stock-based compensation. The Company had net deferred tax assets of $274.1 million and $219.8 million at December 31, 2016 and 2015, respectively, primarily from U.S. federal and state net operating loss carryforwards, U.S. federal and state research and development tax credit carryforwards, stock-based compensation expense, capitalized inventory and intangibles. A valuation allowance was recorded to reduce the net deferred tax assets to zero because it is more likely than not that the deferred tax assets will not be realized. An analysis of the deferred tax assets is as follows:
As of December 31,
2016
2015
(in thousands)
Net operating loss carryforwards
$
174,569
$
138,786
Difference in depreciation and amortization
2,589
2,694
Research and development tax credits
37,812
31,397
Stock-based compensation
16,166
20,774
Deferred rent
2,306
2,771
Deferred revenue
1,315
1,324
Capitalized inventory
36,282
19,018
Other
3,047
3,060
Gross deferred tax assets
274,086
219,824
Valuation allowance
(274,086
)
(219,824
)
Net deferred tax assets
$
—
$
—
The net change in the valuation allowance for deferred tax assets was an increase of $54.2 million and $54.1 million for the years ended December 31, 2016 and 2015, respectively, mainly due to the increase in the net operating loss carryforwards, capitalized inventory and research and development tax credits. The reconciliation between the Company’s effective tax rate and the income tax rate is as follows:
For the Year Ended December 31,
2016
2015
2014
Federal income tax rate
34.0
%
34.0
%
34.0
%
Research and development tax credits
1.5
0.3
2.4
Valuation allowance
(17.3
)
(19.1
)
(21.6
)
Permanent Differences
(3.4
)
(1.7
)
(2.4
)
Foreign rate differential
(14.8
)
(13.5
)
(12.4
)
Effective tax rate
—
%
—
%
—
% Permanent differences affecting the Company’s effective tax rate include stock-based compensation and losses in a foreign jurisdiction. In December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In January 2016, Sarepta Therapeutics, Inc. entered into a manufacturing and distribution agreement as well as service agreement with Sarepta International C.V. For the years ended December 31, 2016 and 2015, Sarepta International C.V. incurred costs of $116.2 million and $87.4 million, respectively. The reconciliation of the beginning and ending amount of total unrecognized tax benefits for the years ended December 31, 2016, 2015 and 2014 are as follows:
For the Year Ended December 31,
2016
2015
2014
(in thousands)
Balance at beginning of the period
$
3,706
$
—
$
—
Increase related to current year tax positions
801
613
—
Increase related to prior year tax positions
137
3,093
—
Balance at end of the period
$
4,644
$
3,706
$
—
The balance of total unrecognized tax benefits at December 31, 2016, if recognized, would not affect the effective tax rate on income from continuing operations, due to a full valuation allowance against the Company’s deferred tax assets. The Company does not expect that the amount of unrecognized tax benefits to change materially in the next twelve months. The Company, including its domestic subsidiaries, files consolidated U.S. federal and state income tax returns. The Company’s policy is to recognize interest and/or penalties related to income tax matters in income tax expense. The Company had no accrual for interest or penalties on its balance sheet at December 31, 2016 or 2015 and has not recognized interest and/or penalties in the statement of operations for years ended December 31, 2016, 2015 or 2014.</t>
  </si>
  <si>
    <t>NET LOSS PER SHARE</t>
  </si>
  <si>
    <t>Earnings Per Share [Abstract]</t>
  </si>
  <si>
    <t xml:space="preserve">15.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6
2015
2014
(in thousands, except per share amounts)
Net loss
(267,265
)
$
(220,030
)
$
(135,789
)
Weighted-average number of shares of common stock and common stock equivalents outstanding:
Weighted-average number of shares of common stock outstanding for computing basic loss per share
48,697
42,290
40,026
Dilutive effect of outstanding stock awards and stock options after application of the treasury stock method*
—
—
—
Weighted-average number of shares of common stock and dilutive common stock equivalents outstanding for computing diluted loss per share
48,697
42,290
40,026
Net loss per share — basic and diluted
$
(5.49
)
$
(5.20
)
$
(3.39
)
*
For the year ended December 31, 2016 and 2015, stock options, RSAs and SARs to purchase approximately 5.7 million and 6.8 million shares of common stock, respectively, were excluded from the net loss per share calculation as their effect would have been anti-dilutive. </t>
  </si>
  <si>
    <t>COMMITMENTS AND CONTINGENCIES</t>
  </si>
  <si>
    <t>Commitments And Contingencies Disclosure [Abstract]</t>
  </si>
  <si>
    <t>16. COMMITMENTS AND CONTINGENCIES Lease Obligations In June 2013, the Company entered into a lease agreement (“Cambridge lease”) for its headquarters located in Cambridge, Massachusetts. As of December 31, 2016, the Company had entered into six amendments to the Cambridge lease, increasing its total rental space for its headquarters to 88,459 square feet. The Cambridge lease and its amendments will expire in January 2021. The agreement calls for a security deposit in the form of a letter of credit totaling $0.6 million. The Company purchased a certificate of deposit (“CD”) to meet the requirement and it is recorded as a long-term restricted investment in the consolidated balance sheets as of December 31, 2016 and 2015. In June 2014, the Company entered into an agreement to sublease from an unrelated third party 10,939 square feet of office space. The sublease was terminated on December 31, 2016. In January 2014, the Company entered into an agreement to sublease 15,077 square feet of office space to an unrelated third party. The sublease expired in July 2015. In August 2015, the Company entered into an agreement to sublease this space to another unrelated third party. The sublease will expire in September 2017. In February 2015, the Company entered into an agreement to sublease 7,461 square feet of office space to an unrelated third party. The sublease expired February 2016. In December 2016, the Company entered into an agreement to sublease this space to another unrelated third party. The sublease will expire in December 2017. The Company also leases laboratory and office space in Corvallis, Oregon which will expire in December 2020. As of December 31, 2016, the Company vacated and exited one floor of its two floors at its facility in Corvallis, Oregon. The following table summarizes the aggregate non-cancelable future minimum payments under the Company’s leases:
As of December 31, 2016 (in thousands)
2017
$
4,737
2018
4,854
2019
4,975
2020
5,097
2021
344
Thereafter
167
Total minimum lease payments
$
20,174
Royalty Obligations The Company is obligated to pay royalties on net sales of certain of its products. The royalty rates are in the low to high teens percentages for both inside and outside the United States. For example, under the Collaboration Agreement with Summit signed in October 2016, the Company may be required to make tiered royalty payments ranging from a low to high teens percentage of net sales on a product-by-product basis in the Licensed Territory. Under the Amended and Restated License Agreement with UWA signed in April 2013, the Company may be obligated to pay a low-single-digit percentage of royalty on the net sales of products exceeding certain amounts, which includes EXONDYS 51. Milestone Obligations The Company has collaboration and license agreements for which it could be obligated to pay up-front, development, regulatory and commercial milestones as a product candidate proceeds from the submission of an IND application through approval for commercial sale and beyond. As of December 31, 2016, for product candidates that are currently in various research and development stages, the Company may be obligated to make up to $712.6 million of future development, up-front royalty and sales milestone payments associated with its collaboration and license agreements. For the years ended December 31, 2016, 2015 and 2014, the Company recognized approximately $47.6 million, $0.2 million and $0 relating to certain up-front and development milestone payments as research and development expense, respectively, under these agreements. For the year ended December 31, 2016, the Company also recorded $1.0 million as an in-licensed right corresponding to the first sale of EXONDYS 51. Other Funding Commitments As of December 31, 2016, the Company has several on-going clinical studies in various clinical trial stages. Its most significant clinical trial expenditures are to contract research organizations (“CROs”). The CRO contracts are generally cancellable at the Company’s option. For the years ended December 31, 2016, 2015 and 2014, the Company recognized approximately $8.1 million, $8.5 million and $4.4 million, respectively, for expenditures incurred by CRO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Plaintiffs’ consolidated amended complaint, filed on July 21, 2014, asserted violations of Section 10(b) of the Securities Exchange Act of 1934, as amended (the “Exchange Act”) and Securities and Exchange Commission Rule 10b-5 against the Company, and Chris Garabedian, Sandy Mahatme, and Ed Kaye (“Individual Defendants,” and collectively with the Company, the “Corban Defendants”), and violations of Section 20(a) of the Exchange Act against the Individual Defendants. Plaintiffs alleged that the Corban Defendants made material misrepresentations or omissions during the putative class period of July 24, 2013 through November 12, 2013, regarding a data set for a Phase 2b study of eteplirsen and the likelihood of the FDA accepting the Company’s new drug application for eteplirsen for review based on that data set. Plaintiffs sought compensatory damages and fees. On August 18, 2014, the Corban Defendants filed a motion to dismiss, which the Court granted on March 31, 2015. Plaintiffs subsequently sought leave to file a second amended complaint, which the Corban Defendants opposed. On September 2, 2015, the Court denied Plaintiffs’ motion for leave to amend as futile. Plaintiffs filed a notice of appeal on September 29, 2015, seeking review of the Court’s March 31, 2015 order dismissing the case and the Court’s September 2, 2015 order denying leave to amend. On January 27, 2016, Plaintiffs filed in the district court a motion for relief from judgment pursuant to Federal Rule of Civil Procedure 60(b)(2), arguing that the FDA Briefing Document published on or about January 15, 2016, was material and would have changed the Court’s ruling. On February 26, 2016, the First Circuit stayed the appeal pending the district court’s ruling on the 60(b)(2) motion. Defendants opposed the 60(b)(2) motion, and on April 21, 2016, the Court denied Plaintiffs’ motion for relief from judgment. On May 19, 2016, Plaintiffs filed a motion to alter or amend the April 21, 2016 order pursuant to Federal Rule of Civil Procedure 59(e). On May 20, 2016, the Court denied Plaintiffs’ motion, and Plaintiffs filed a notice of appeal of the Court’s April 21, 2016 denial of their 60(b)(2) motion and May 20, 2016 denial of their 59(e) motion. On June 13, 2016, the First Circuit granted Plaintiffs’ motion to consolidate the two appeals. Oral argument is scheduled for March 7, 2017. An estimate of the possible loss or range of loss cannot be made at this time. Another complaint was filed in the U.S. District Court for the District of Massachusetts on December 3, 2014 styled William Kader, Individually and on Behalf of All Others Similarly Situated v. Sarepta Therapeutics Inc., Christopher Garabedian, and Sandesh Mahatme (Kader v. Sarepta et.al 1:14-cv-14318). On March 20, 2015, Plaintiffs filed an amended complaint asserting violations of Section 10(b) of the Exchange Act and Securities and Exchange Commission Rule 10b-5 against the Company, and Chris Garabedian and Sandy Mahatme (“Individual Defendants,” and collectively with the Company, the “Kader Defendants”), and violations of Section 20(a) of the Exchange Act against the Individual Defendants. Plaintiffs alleged that the Kader Defendants made material misrepresentations or omissions during the putative class period of April 21, 2014 through October 27, 2014, regarding the sufficiency of the Company’s data for submission of an NDA for eteplirsen and the likelihood of the FDA accepting the NDA based on that data. Plaintiffs sought compensatory damages and fees. The Kader Defendants moved to dismiss the amended complaint on May 11, 2015. On April 5, 2016, following oral argument on March 29, 2016, the Court granted Defendants’ motion to dismiss. On April 8, 2016, Lead Plaintiffs filed a motion for leave to file an amended complaint, which Defendants opposed. On January 6, 2017, the Court denied Plaintiffs’ motion for leave to amend and dismissed the case. Plaintiffs filed a notice of appeal on February 3, 2017. A briefing schedule has not yet been set. An estimate of the possible loss or range of loss cannot be made at this time. On February 5, 2015, a derivative suit was filed in the 215th Judicial District of Harris County, Texas against the Company’s Board of Directors ( David Smith, derivatively on behalf of Sarepta Therapeutics, Inc., v. Christopher Garabedian et al., No. 2015-06645 Corban Kader On March 16, 2016, a derivative suit was filed in the U.S. District Court for the District of Massachusetts against the Company’s Board of Directors ( Dawn Cherry, on behalf of nominal defendant Sarepta Therapeutics, Inc., v. Behrens et al., No. 16-cv-10531 Additionally, on September 23, 2014, a derivative suit was filed against the Company’s Board of Directors with the Court of Chancery of the State of Delaware ( Terry McDonald, derivatively on behalf of Sarepta Therapeutics, Inc., et al. v. Goolsbee et al., No. 10157 An estimate of the possible loss or range of loss cannot be made at this time. Purchase Commitments The Company has entered into long-term contractual arrangements from time to time for the provision of goods and services. The following table presents non-cancelable contractual obligations arising from these arrangements:
As of December 31, 2016 (in thousands)
2017
47,212
2018
28,521
2019
11,408
Total purchase commitments
$
87,141
In connection with an amendment to a supply agreement, in September 2015, the Company issued an irrevocable standby letter of credit totaling $10.7 million to a contract manufacturing vendor. The obligation secured by the letter of credit will be fulfilled upon full payment of all deposits and purchase payments by February 2017. To meet the requirement of the letter of credit, the Company purchased $10.7 million in a certificate of deposit with a September 2017 maturity date. The Company has recorded this $10.7 million as a restricted investment on the consolidated balance sheet as of December 31, 2016.</t>
  </si>
  <si>
    <t>FINANCIAL INFORMATION BY QUARTER (UNAUDITED)</t>
  </si>
  <si>
    <t>Quarterly Financial Information Disclosure [Abstract]</t>
  </si>
  <si>
    <t>17. FINANCIAL INFORMATION BY QUARTER (UNAUDITED)
2016 for Quarter Ended
December 31
September 30
June 30
March 31
(in thousands)
Revenues:
Product, net
$
5,421
$
—
$
—
$
—
Total revenues
5,421
—
—
—
Operating expenses:
Cost of sales
130
—
—
—
Research and development
70,749
34,349
44,348
38,826
Selling, general and administrative
22,937
22,184
17,752
20,876
Total operating expenses
93,816
56,533
62,100
59,702
Operating loss
(88,395
)
(56,533
)
(62,100
)
(59,702
)
Other (loss) income:
Interest expense and other, net
(57
)
(209
)
(201
)
(68
)
Total other loss
(57
)
(209
)
(201
)
(68
)
Net loss
$
(88,452
)
$
(56,742
)
$
(62,301
)
$
(59,770
)
Net loss per share—basic and diluted
$
(1.62
)
$
(1.18
)
$
(1.35
)
$
(1.31
)
Shares used in per share calculations—basic and diluted
54,619
48,254
46,157
45,697
2015 for Quarter Ended
December 31
September 30
June 30
March 31
(in thousands)
Revenue from research contracts and other grants
$
1,253
$
—
$
—
$
—
Operating expenses:
Research and development
41,376
36,673
29,180
39,165
General and administrative
24,329
15,090
12,927
22,697
Total operating expenses
65,705
51,763
42,107
61,862
Operating loss
(64,452
)
(51,763
)
(42,107
)
(61,862
)
Other income (loss):
Interest (expense) income and other, net
(229
)
(176
)
256
303
Total other (loss) income
(229
)
(176
)
256
303
Net loss
$
(64,681
)
$
(51,939
)
$
(41,851
)
$
(61,559
)
Net loss per share—basic and diluted
$
(1.44
)
$
(1.25
)
$
(1.01
)
$
(1.49
)
Shares used in per share calculations—basic and diluted
44,882
41,565
41,357
41,324</t>
  </si>
  <si>
    <t>SUMMARY OF SIGNIFICANT ACCOUNTING POLICIES AND RECENT ACCOUNTING PRONOUNCEMENTS (Policies)</t>
  </si>
  <si>
    <t>Basis of Presentation</t>
  </si>
  <si>
    <t>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t>
  </si>
  <si>
    <t>Estimates and Uncertainties</t>
  </si>
  <si>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income tax, inventory and revenue recognition.</t>
  </si>
  <si>
    <t>Reclassification</t>
  </si>
  <si>
    <t>Reclassification The Company has revised the presentation as well as the caption of certain cash flows from financing activities within the consolidated statements of cash flows to conform to the current period presentation. “Proceeds from exercise of options and warrants and the sale of common stock, net of offering costs” of $130.8 million and $104.2 million for the years ended December 31, 2015 and 2014, respectively, have been reclassified into “Proceeds from sales of common stock, net of offering costs” and “Proceeds from exercise of options and warrants and employee stock purchase program” and presented separately on the consolidated statements of cash flows. This revision had no impact on net cash provided by financing activities or change in cash and cash equivalents. The Company also has revised the presentation as well as the caption of certain accrued expenses in Note 8, Accrued Expenses Additionally, the Company also has revised the presentation as well as the caption of net deferred tax assets in Note 14, Income Taxes</t>
  </si>
  <si>
    <t>Fair Value Measurements</t>
  </si>
  <si>
    <t>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most of the Company’s financial assets is categorized as Level 2 within the fair value hierarchy. These financial assets have been initially valued at the transaction price and subsequently valued, at the end of each reporting period, through income-based approaches utilizing observable market data. For additional information related to fair value measurements, please read Note 4, Fair Value Measurements</t>
  </si>
  <si>
    <t>Cash and Cash Equivalents</t>
  </si>
  <si>
    <t>Cash and Cash Equivalents Only investments that are highly liquid and readily convertible to cash and have original maturities of three months or less are considered cash equivalents. As of December 31, 2016, cash equivalents were comprised of money market funds.</t>
  </si>
  <si>
    <t>Available-For-Sale Debt Securities</t>
  </si>
  <si>
    <t>Available-For-Sale Debt Securities Available-for-sale debt securities are recorded at fair market value and unrealized gains and losses are included in accumulated other comprehensive loss in stockholder’s equity. Realized gains and losses are reported in interest income and other, net, on a specific identification basis.</t>
  </si>
  <si>
    <t>Accounts Receivable</t>
  </si>
  <si>
    <t>Accounts Receivable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The Company monitors the financial performance and creditworthiness of its customers so that it can properly assess and respond to changes in the customers’ credit profile. The Company provides reserves against trade receivables for estimated losses that may result from a customer’s inability to pay. Amounts determined to be uncollectible are written-off against the established reserve. As of December 31, 2016, the credit profile for the Company’s customers is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 indicated:
As of December 31, 2016
As of December 31, 2015
(in thousands)
Product sales
$
4,002
$
—
Unbilled receivables
1,226
3,977
Total accounts receivable
$
5,228
$
3,977
The balance for unbilled receivables for both years presented is subject to government audit and will not be collected until the completion of the audit. The decrease in unbilled receivables is related to contract finalization and subsequent collection of the Ebola portion of the July 2010 Department of Defense contract.</t>
  </si>
  <si>
    <t>Concentration of Credit Risk</t>
  </si>
  <si>
    <t>Concentration of Credit Risk Financial instruments which potentially subject the Company to concentrations of credit risk consist of accounts receivable from customers and cash, cash equivalent and short-term investments held at financial institutions. For the year-ended December 31, 2016, the majority of the Company’s accounts receivable arose from product sales in the U.S and all customers have standard payment terms which generally require payment within 30 to 45 days. Two individual customers accounted for 80% and 16% of net product revenues and 75% and 21% of accounts receivable from product sales, respectively. The Company monitors the financial performance and creditworthiness of its customers so that it can properly assess and respond to changes in the customers’ credit profile. As of December 31, 2016, the Company believes that such customers are of high credit quality. As of December 31, 2016, the Company’s cash equivalents and short-term investments were concentrated at a single financial institution, which potentially exposes the Company to credit risks. The Company does not believe that there is significant risk of non-performance by the financial institution.</t>
  </si>
  <si>
    <t>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December 31, 2016
As of December 31, 2015
(in thousands)
Raw materials
$
9,531
$
—
Work in progress
3,175
—
Finished goods
107
—
Total inventory
$
12,813
$
—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t>
  </si>
  <si>
    <t>Property and Equipment</t>
  </si>
  <si>
    <t xml:space="preserve">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t>
  </si>
  <si>
    <t>Intangible assets</t>
  </si>
  <si>
    <t>Intangible assets The Company’s intangible assets consist of an in-licensed right and patent costs, which are stated in the Company’s consolidated balance sheets net of accumulated amortization and impairments, if applicable. The in-licensed right relates to the license agreement with the University of Western Australia (“UWA”). As a result of the FDA approval and the subsequent commercial sale of EXONDYS 51, as defined in the Amended and Restated UWA License Agreement ( defined in Note 3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Patent amortization expense was $0.6 million, $0.5 million and $0.5 million for the years ended December 31, 2016, 2015 and 2014, respectively. The Company also expensed the remaining net book value of previously capitalized patents that were later abandoned of $0.3 million, $0.2 million and $0.1 million for the years ended December 31, 2016, 2015 and 2014, respectively, which were included in research and development expenses on the consolidated statements of operations and comprehensive loss. The following table summarizes the estimated future amortization for intangible assets for the next five years:
As of December 31, 2016 (in thousands)
2017
$
705
2018
704
2019
698
2020
670
2021
652
Total
$
3,429</t>
  </si>
  <si>
    <t>Impairment of Long-Lived Assets</t>
  </si>
  <si>
    <t xml:space="preserve">Impairment of Long-Lived Assets </t>
  </si>
  <si>
    <t>Revenue Recognition</t>
  </si>
  <si>
    <t>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Product revenues Revenue from product sales is recognized when title and risk of loss have passed to the customer and is recorded net of applicable reserves for discounts and allowances. Reserves for discounts and allowances The Company establishes reserves for various government rebate and chargeback programs and co-payment assistance. Reserves established for these discounts and allowances are classified as either reductions of accounts receivable or a liability. These reserves are based on estimates of the amounts earned or to be claimed on the related sales. Product revenue reserves represent the Company's estimates of outstanding claims for end-user rebate-eligible sales that have occurred, but for which related claim submissions have not been received. They are categorized as follows:
•
Medicaid rebates relate to the Company’s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
Governmental chargebacks, including Public Health Service (“PHS”) chargebacks, represent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Copay represents financial assistance to qualified patients, assisting them with prescription drug co-payments required by insurance. The copay reserves are recorded in the same period the related revenue is recognized, resulting in a reduction of product revenue and the establishment of a liability which is included in other current liabilities. The Company also expects to maintain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as selling, general and administrative expenses. Revenue from research contracts and other grants Deferred revenu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6, the Company had deferred revenue of $3.3 million, which represents up-front fees which it may recognize as revenue upon settlement of certain obligations.</t>
  </si>
  <si>
    <t>Research and Development</t>
  </si>
  <si>
    <t>Research and Development Research and development expenses consist of costs associated with research activities as well as those with the Company’s product development efforts, conducting preclinical studie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deferred and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t>
  </si>
  <si>
    <t>Stock-Based Compensation</t>
  </si>
  <si>
    <t>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t>
  </si>
  <si>
    <t>Income Taxes</t>
  </si>
  <si>
    <t>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t>
  </si>
  <si>
    <t>Rent Expense</t>
  </si>
  <si>
    <t>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s ended December 31, 2016, 2015 and 2014, the Company recognized rent expense and occupancy costs of $5.6 million, $5.2 million and $4.4 million, respectively.</t>
  </si>
  <si>
    <t>Commitments and Contingencies</t>
  </si>
  <si>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Subsequent Events</t>
  </si>
  <si>
    <t xml:space="preserve">Subsequent Events On February 21, 2017, the Company entered into an agreement to sell its Rare Pediatric Disease Priority Review Voucher (“PRV”). The Company received the PRV when EXONDYS 51 </t>
  </si>
  <si>
    <t>Recent Accounting Pronouncements</t>
  </si>
  <si>
    <t>Recent Accounting Pronouncements In November 2016, the Financial Accounting Standards Board (“FASB”) issued Accounting Standards Update (“ASU”) No. 2016-18, “ Statement of Cash Flows: Restricted Cash In August 2016, the FASB issued ASU No. 2016-15, “ Statement of Cash Flows: Classification of Certain Cash Receipts and Cash Payments In March 2016, the FASB issued ASU No. 2016-09, “ Improvements to Employee Share-Based Payment Accounting In February 2016, the FASB issued ASU No. 2016-02, “ Leases (Topic 842) Leases In November 2015, the FASB issued ASU No. 2015-17, “ Balance Sheet Classification of Deferred Taxes In July 2015, the FASB issued ASU No. 2015-11, “ Inventory (Topic 330): Simplifying the Measurement of Inventory”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SUMMARY OF SIGNIFICANT ACCOUNTING POLICIES AND RECENT ACCOUNTING PRONOUNCEMENTS (Tables)</t>
  </si>
  <si>
    <t>Summary of Components of Accounts Receivable</t>
  </si>
  <si>
    <t>The following table summarizes the components of the Company’s accounts receivable for the period indicated:
As of December 31, 2016
As of December 31, 2015
(in thousands)
Product sales
$
4,002
$
—
Unbilled receivables
1,226
3,977
Total accounts receivable
$
5,228
$
3,977</t>
  </si>
  <si>
    <t>Summary of Components of Inventory</t>
  </si>
  <si>
    <t>The following table summarizes the components of the Company’s inventory for the period indicated:
As of December 31, 2016
As of December 31, 2015
(in thousands)
Raw materials
$
9,531
$
—
Work in progress
3,175
—
Finished goods
107
—
Total inventory
$
12,813
$
—</t>
  </si>
  <si>
    <t>Summary of Estimated Useful Lives of Property and Equipment</t>
  </si>
  <si>
    <t xml:space="preserve">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t>
  </si>
  <si>
    <t>Summary of Estimated Future Amortization for Intangible Assets</t>
  </si>
  <si>
    <t>The following table summarizes the estimated future amortization for intangible assets for the next five years:
As of December 31, 2016 (in thousands)
2017
$
705
2018
704
2019
698
2020
670
2021
652
Total
$
3,429</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t>
  </si>
  <si>
    <t>CASH, CASH EQUIVALENTS AND SHORT-TERM INVESTMENTS (Tables)</t>
  </si>
  <si>
    <t>Summary of Company Cash, Cash Equivalents and Short-Term Investments</t>
  </si>
  <si>
    <t>. The following tables summarize the Company’s cash, cash equivalents and short-term investments for each of the periods indicated: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80,304
Short-term investments
112,298
(111
)
112,187
Total assets
$
192,602
$
—
$
(111
)
$
192,491</t>
  </si>
  <si>
    <t>OTHER CURRENT ASSETS AND OTHER NON-CURRENT ASSETS (Tables)</t>
  </si>
  <si>
    <t>Summary of Other Current Assets</t>
  </si>
  <si>
    <t>The following table summarizes the Company’s other current assets for each of the periods indicated:
As of December 31, 2016
As of December 31, 2015
(in thousands)
Manufacturing-related deposits and prepaids
$
23,604
$
13,070
Other prepaids
2,377
3,109
Other
914
1,201
Total other current assets
$
26,895
$
17,380</t>
  </si>
  <si>
    <t>Summary of Other Non-current Assets</t>
  </si>
  <si>
    <t>As of December 31, 2016
As of December 31, 2015
(in thousands)
Prepaid clinical expenses
$
3,725
$
4,228
Other
242
242
Total other non-current assets
$
3,967
$
4,470</t>
  </si>
  <si>
    <t>PROPERTY AND EQUIPMENT (Tables)</t>
  </si>
  <si>
    <t>Summarizes Components of Property and Equipment, Net</t>
  </si>
  <si>
    <t>Property and equipment are recorded at historical cost, net of accumulated depreciation. The following table summarizes components of property and equipment, net for each of the periods indicated:
As of December 31,
2016
2015
(in thousands)
Land
$
4,158
$
4,158
Building and improvements
12,729
12,718
Software and computer equipment
6,775
6,149
Lab equipment
14,149
12,873
Office equipment
3,028
2,762
Leasehold improvements
22,872
21,723
Construction in progress
4,436
1,555
Property and equipment, gross
68,147
61,938
Less: accumulated depreciation
(30,346
)
(24,594
)
Property and equipment, net
$
37,801
$
37,344</t>
  </si>
  <si>
    <t>ACCRUED EXPENSES (Tables)</t>
  </si>
  <si>
    <t>Summary of Accrued Expenses</t>
  </si>
  <si>
    <t>The following table summarizes the Company’s accrued expenses for each of the periods indicated:
As of December 31, 2016
As of December 31, 2015
(in thousands)
Accrued clinical and preclinical costs
$
10,033
$
9,587
Accrued employee compensation costs
8,748
8,189
Accrued contract manufacturing costs
4,673
4,830
Accrued professional fees
2,799
4,258
Accrued research costs
1,186
629
Other
3,577
1,560
Total accrued expenses
$
31,016
$
29,053</t>
  </si>
  <si>
    <t>RESTRUCTURING (Tables)</t>
  </si>
  <si>
    <t>Summary of Restructuring Costs by Function</t>
  </si>
  <si>
    <t>The following table summarizes the restructuring costs by function for the period indicated:
For the Year Ended December 31, 2016
(in thousands)
Cash
Non-cash (1)
Total
Research and development
$
1,631
$
382
$
2,013
Selling, general and administrative
2,020
529
2,549
Total restructuring expenses
$
3,651
$
911
$
4,562
(1)
The non-cash restructuring expenses include the following:
a.
$0.8 million accelerated depreciation for certain assets
b.
$0.1 million acceleration of stock option vesting</t>
  </si>
  <si>
    <t>Summary of Restructuring Reserve</t>
  </si>
  <si>
    <t>The following table summarizes the restructuring reserve for the period indicated:
For the Year Ended December 31, 2016
(in thousands)
Restructuring expenses incurred during the period
3,651
Amounts paid during the period
(2,063
)
Restructuring reserve ending balance
$
1,588</t>
  </si>
  <si>
    <t>INDEBTEDNESS (Tables)</t>
  </si>
  <si>
    <t>Components of Long-Term Debt</t>
  </si>
  <si>
    <t>The following table summarizes the components of the long-term debt recorded for the period indicated:
As of December 31, 2016
(in thousands)
Principal outstanding
15,000
Unamortized debt issuance costs
(223
)
Net carrying value of senior secured term loan
14,777</t>
  </si>
  <si>
    <t>Summarizes Total Payments under Company's Debt Arrangements</t>
  </si>
  <si>
    <t>The following table summarizes the total payments under the Company’s debt arrangements:
Senior Secured Term Loan (1)
Long-term Mortgage Loans (1)
Total
(in thousands)
2017
$
10,818
$
171
$
10,989
2018
5,114
171
5,285
2019
—
171
171
2020
—
171
171
2021
—
172
172
Thereafter
—
880
880
Total Payments
$
15,932
$
1,736
$
17,668
(1)
Interest is included</t>
  </si>
  <si>
    <t>STOCK-BASED COMPENSATION (Tables)</t>
  </si>
  <si>
    <t>Summary of Stock Option Activity</t>
  </si>
  <si>
    <t>The following tables summarize the Company’s stock option activity for each of the periods indicated:
For the Year Ended December 31,
2016
2015
2014
Weighted
Weighted
Weighted
Average
Average
Average
Exercise
Exercise
Exercise
Shares
Price
Shares
Price
Shares
Price
Grants outstanding at beginning of the period
6,515,976
$
23.91
5,216,203
$
24.45
4,190,367
$
23.46
Granted
1,285,051
14.89
2,830,078
20.28
1,694,560
25.67
Exercised
(1,056,821
)
18.31
(816,696
)
12.26
(86,007
)
11.40
Cancelled
(1,307,255
)
24.61
(713,609
)
26.78
(582,717
)
22.79
Grants outstanding at end of the period
5,436,951
$
22.70
6,515,976
$
23.91
5,216,203
$
24.45
Grants exercisable at end of the period
2,942,624
$
24.42
2,617,167
$
23.85
2,019,514
$
18.69
Grants vested and expected to vest at end of the period
5,116,409
$
22.83
5,908,213
$
23.94
4,462,100
$
23.27
The weighted-average grant date fair value per share of stock options granted during the years ended December 31, 2016, 2015 and 2014 was $12.46, $14.98 and $18.59, respectively.
Weighted
Aggregate
Average
Intrinsic
Remaining
Value
Contractual
(in thousands)
Life (Years)
Options outstanding at December 31, 2016
$
38,660
7.41
Options exercisable at December 31, 2016
$
17,483
6.45
Options vested and expected to vest at December 31, 2016
$
35,955
7.33</t>
  </si>
  <si>
    <t>Summary of Company's Stock Options Vested and Exercised</t>
  </si>
  <si>
    <t>The following table summarizes the Company’s stock options vested and exercised for each of the periods indicated:
For the Year Ended December 31,
2016
2015
2014
(in thousands)
Aggregate grant date fair value of stock options vested
$
30,651
$
27,858
$
17,672
Aggregate intrinsic value of stock options exercised
$
30,610
$
18,138
$
1,497</t>
  </si>
  <si>
    <t>Summary of Restricted Stock Award Activity</t>
  </si>
  <si>
    <t>The following table summarizes the Company’s RSA activity for each of the periods indicated:
For the Year Ended December 31,
2016
2015
2014
Weighted
Weighted
Weighted
Average
Average
Average
Exercise
Exercise
Exercise
Shares
Price
Shares
Price
Shares
Price
Grants outstanding at beginning of the period
161,320
$
21.50
6,000
$
34.92
6,000
$
34.92
Granted
117,553
(1)
41.22
181,783
20.80
—
—
Vested
(59,703
)
13.62
(24,463
)
20.21
—
—
Forfeited
(66,000
)
(2)
33.51
(2,000
)
13.90
—
—
Grants outstanding at end of the period
153,170
$
34.53
161,320
$
21.50
6,000
$
34.92
(1)
In September 2016, the Company granted executives RSAs with certain sales targets. If the sales targets are achieved within the required time frame, the number of RSAs may be increased from 71,925 to 89,906 shares. If and when deemed probable that such performance milestones may be achieved within the required time frame, the Company may recognize up to $4.4 million of stock-based compensation related to these grants.
(2)
In September 2015, the Company granted executives 65,000 RSAs with performance conditions. As a result of the performance conditions not being met, these grants were cancelled during 2016.</t>
  </si>
  <si>
    <t>Summary of Stock Appreciation Rights Activity</t>
  </si>
  <si>
    <t>The following table summarizes the Company’s SAR activity for each of the periods indicated:
For the Year Ended December 31,
2016
2015
2014
Weighted
Weighted
Weighted
Average
Average
Average
Exercise
Exercise
Exercise
Shares
Price
Shares
Price
Shares
Price
Grants outstanding at beginning of the period
170,000
$
18.18
170,000
$
18.18
170,000
$
18.18
Exercised
(67,812
)
10.08
—
—
—
—
Forfeited
(2,188
)
10.08
—
—
—
—
Grants outstanding at end of the period
100,000
23.85
170,000
18.18
170,000
18.18
Grants exercisable at end of the period
100,000
$
23.85
141,249
$
17.59
92,916
$
17.80
Grants vested and expected to vest at end of the period
100,000
$
23.85
167,813
$
18.29
170,000
$
18.18
Weighted
Aggregate
Average
Intrinsic
Remaining
Value
Contractual
(in thousands)
Life (Years)
SARs outstanding, exercisable and vested at December 31, 2016
$
358,000
5.85</t>
  </si>
  <si>
    <t>Summary of Employee Stock Purchase Plan Activity and Expense</t>
  </si>
  <si>
    <t>The following table summarizes the Company’s ESPP activity and expense for each of the periods indicated:
For the Year Ended December 31,
2016
2015
Number of shares purchased
137,113
75,539
Proceeds received (in millions)
$
1.6
$
0.9</t>
  </si>
  <si>
    <t>Summary of Stock-Based Compensation Expense by Function Included within Consolidated Statement of Operations and Comprehensive Loss</t>
  </si>
  <si>
    <t>The following table summarizes stock-based compensation expense by function included within the consolidated statements of operations and comprehensive loss:
For the Year Ended December 31,
2016
2015
2014
(in thousands)
Research and development
$
9,499
$
10,403
$
8,269
Selling, general and administrative
20,463
21,714
12,076
Total stock-based compensation
$
29,962
$
32,117
$
20,345</t>
  </si>
  <si>
    <t>Summary of Stock-Based Compensation Expense by Grant Type Included within Consolidated Statement of Operations and Comprehensive Loss</t>
  </si>
  <si>
    <t>The following table summarizes stock-based compensation expense by grant type included within the consolidated statements of operations and comprehensive loss:
For the Year Ended December 31,
2016
2015
2014
(in thousands)
Stock options
$
26,320
$
29,014
$
18,388
Employee stock purchase plan
2,380
2,165
1,165
Restricted stock awards
872
446
204
Other
390
492
588
Total stock-based compensation
$
29,962
$
32,117
$
20,345</t>
  </si>
  <si>
    <t>Stock Options [Member]</t>
  </si>
  <si>
    <t>Assumptions for Measuring Fair Values of Stocks</t>
  </si>
  <si>
    <t>The fair values of stock options granted during the periods presented were measured on the date of grant using the Black-Scholes-Merton option-pricing model, with the following assumptions:
For the Year Ended December 31,
2016
2015
2014
Risk-free interest rate (1)
1.1 – 1.8%
1.1 – 1.7%
1.4 – 1.7 %
Expected dividend yield (2)
—
—
—
Expected terms (3)
4.2 – 4.8 years
4.7 – 5.0 years
4.7 – 4.9 years
Expected volatility (4)
78.2 – 137.1 %
94.3 – 111.1 %
93.0 – 103.0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s are estimated using historical exercise behavior.
(4)
The expected volatility is estimated using a blend of calculated volatility of the Company’s common stock over a historical period and implied volatility in exchange-traded options of the Company’s common stock.</t>
  </si>
  <si>
    <t>INCOME TAXES (Tables)</t>
  </si>
  <si>
    <t>Analysis of Deferred Tax Assets</t>
  </si>
  <si>
    <t>An analysis of the deferred tax assets is as follows:
As of December 31,
2016
2015
(in thousands)
Net operating loss carryforwards
$
174,569
$
138,786
Difference in depreciation and amortization
2,589
2,694
Research and development tax credits
37,812
31,397
Stock-based compensation
16,166
20,774
Deferred rent
2,306
2,771
Deferred revenue
1,315
1,324
Capitalized inventory
36,282
19,018
Other
3,047
3,060
Gross deferred tax assets
274,086
219,824
Valuation allowance
(274,086
)
(219,824
)
Net deferred tax assets
$
—
$
—</t>
  </si>
  <si>
    <t>Reconciliation Between Effective Tax Rate and Income Tax Rate</t>
  </si>
  <si>
    <t xml:space="preserve">The reconciliation between the Company’s effective tax rate and the income tax rate is as follows:
For the Year Ended December 31,
2016
2015
2014
Federal income tax rate
34.0
%
34.0
%
34.0
%
Research and development tax credits
1.5
0.3
2.4
Valuation allowance
(17.3
)
(19.1
)
(21.6
)
Permanent Differences
(3.4
)
(1.7
)
(2.4
)
Foreign rate differential
(14.8
)
(13.5
)
(12.4
)
Effective tax rate
—
%
—
%
—
% </t>
  </si>
  <si>
    <t>Reconciliation of Beginning and Ending Amount of Unrecognized Tax Benefits</t>
  </si>
  <si>
    <t>The reconciliation of the beginning and ending amount of total unrecognized tax benefits for the years ended December 31, 2016, 2015 and 2014 are as follows:
For the Year Ended December 31,
2016
2015
2014
(in thousands)
Balance at beginning of the period
$
3,706
$
—
$
—
Increase related to current year tax positions
801
613
—
Increase related to prior year tax positions
137
3,093
—
Balance at end of the period
$
4,644
$
3,706
$
—</t>
  </si>
  <si>
    <t>NET LOSS PER SHARE (Tables)</t>
  </si>
  <si>
    <t>Basic and Diluted Net Loss Per Share</t>
  </si>
  <si>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6
2015
2014
(in thousands, except per share amounts)
Net loss
(267,265
)
$
(220,030
)
$
(135,789
)
Weighted-average number of shares of common stock and common stock equivalents outstanding:
Weighted-average number of shares of common stock outstanding for computing basic loss per share
48,697
42,290
40,026
Dilutive effect of outstanding stock awards and stock options after application of the treasury stock method*
—
—
—
Weighted-average number of shares of common stock and dilutive common stock equivalents outstanding for computing diluted loss per share
48,697
42,290
40,026
Net loss per share — basic and diluted
$
(5.49
)
$
(5.20
)
$
(3.39
)
*
For the year ended December 31, 2016 and 2015, stock options, RSAs and SARs to purchase approximately 5.7 million and 6.8 million shares of common stock, respectively, were excluded from the net loss per share calculation as their effect would have been anti-dilutive. </t>
  </si>
  <si>
    <t>COMMITMENTS AND CONTINGENCIES (Tables)</t>
  </si>
  <si>
    <t>Summary of Aggregate Non-Cancelable Future Minimum Payments under Company's Leases</t>
  </si>
  <si>
    <t>The following table summarizes the aggregate non-cancelable future minimum payments under the Company’s leases:
As of December 31, 2016 (in thousands)
2017
$
4,737
2018
4,854
2019
4,975
2020
5,097
2021
344
Thereafter
167
Total minimum lease payments
$
20,174</t>
  </si>
  <si>
    <t>Non-Cancelable Contractual Obligations</t>
  </si>
  <si>
    <t>The following table presents non-cancelable contractual obligations arising from these arrangements:
As of December 31, 2016 (in thousands)
2017
47,212
2018
28,521
2019
11,408
Total purchase commitments
$
87,141</t>
  </si>
  <si>
    <t>FINANCIAL INFORMATION BY QUARTER (UNAUDITED) (Tables)</t>
  </si>
  <si>
    <t>Financial Information by Quarter</t>
  </si>
  <si>
    <t>2016 for Quarter Ended
December 31
September 30
June 30
March 31
(in thousands)
Revenues:
Product, net
$
5,421
$
—
$
—
$
—
Total revenues
5,421
—
—
—
Operating expenses:
Cost of sales
130
—
—
—
Research and development
70,749
34,349
44,348
38,826
Selling, general and administrative
22,937
22,184
17,752
20,876
Total operating expenses
93,816
56,533
62,100
59,702
Operating loss
(88,395
)
(56,533
)
(62,100
)
(59,702
)
Other (loss) income:
Interest expense and other, net
(57
)
(209
)
(201
)
(68
)
Total other loss
(57
)
(209
)
(201
)
(68
)
Net loss
$
(88,452
)
$
(56,742
)
$
(62,301
)
$
(59,770
)
Net loss per share—basic and diluted
$
(1.62
)
$
(1.18
)
$
(1.35
)
$
(1.31
)
Shares used in per share calculations—basic and diluted
54,619
48,254
46,157
45,697
2015 for Quarter Ended
December 31
September 30
June 30
March 31
(in thousands)
Revenue from research contracts and other grants
$
1,253
$
—
$
—
$
—
Operating expenses:
Research and development
41,376
36,673
29,180
39,165
General and administrative
24,329
15,090
12,927
22,697
Total operating expenses
65,705
51,763
42,107
61,862
Operating loss
(64,452
)
(51,763
)
(42,107
)
(61,862
)
Other income (loss):
Interest (expense) income and other, net
(229
)
(176
)
256
303
Total other (loss) income
(229
)
(176
)
256
303
Net loss
$
(64,681
)
$
(51,939
)
$
(41,851
)
$
(61,559
)
Net loss per share—basic and diluted
$
(1.44
)
$
(1.25
)
$
(1.01
)
$
(1.49
)
Shares used in per share calculations—basic and diluted
44,882
41,565
41,357
41,324</t>
  </si>
  <si>
    <t>Organization and Nature of Business - Additional Information (Detail) - USD ($) $ in Thousands</t>
  </si>
  <si>
    <t>Dec. 31, 2013</t>
  </si>
  <si>
    <t>Cash, cash equivalents and investments</t>
  </si>
  <si>
    <t>Summary of Significant Accounting Policies and Recent Accounting Pronouncements - Additional Information (Detail)</t>
  </si>
  <si>
    <t>Dec. 31, 2016USD ($)Segment</t>
  </si>
  <si>
    <t>Dec. 31, 2015USD ($)</t>
  </si>
  <si>
    <t>Dec. 31, 2014USD ($)</t>
  </si>
  <si>
    <t>Feb. 21, 2017USD ($)</t>
  </si>
  <si>
    <t>Summary Of Significant Accounting Policies [Line Items]</t>
  </si>
  <si>
    <t>Number of operating segments | Segment</t>
  </si>
  <si>
    <t>Accrued facility-related costs</t>
  </si>
  <si>
    <t>Capitalized inventory</t>
  </si>
  <si>
    <t>Net operating loss carryforwards</t>
  </si>
  <si>
    <t>Rent expense and occupancy costs</t>
  </si>
  <si>
    <t>Increase in cash and cash equivalents</t>
  </si>
  <si>
    <t>ASU 2016-18 [Member]</t>
  </si>
  <si>
    <t>Subsequent Event [Member]</t>
  </si>
  <si>
    <t>Up-front payment to be received</t>
  </si>
  <si>
    <t>Employee Stock Purchase Plan [Member]</t>
  </si>
  <si>
    <t>Percentage of closing price of common stock</t>
  </si>
  <si>
    <t>85.00%</t>
  </si>
  <si>
    <t>Percentage of discount recognized on graded-vesting based on stock-based compensation expense over the purchase period</t>
  </si>
  <si>
    <t>15.00%</t>
  </si>
  <si>
    <t>Patents [Member]</t>
  </si>
  <si>
    <t>Initial term of patents</t>
  </si>
  <si>
    <t>20 years</t>
  </si>
  <si>
    <t>Patent amortization expense</t>
  </si>
  <si>
    <t>Patents [Member] | Research and Development Expenses [Member]</t>
  </si>
  <si>
    <t>Book value of patent abandoned</t>
  </si>
  <si>
    <t>EXONDYS 51 [Member]</t>
  </si>
  <si>
    <t>Sales milestone recorded as an in-license right</t>
  </si>
  <si>
    <t>Product Revenues [Member] | Customer One [Member]</t>
  </si>
  <si>
    <t>Concentration of credit risk percentage</t>
  </si>
  <si>
    <t>80.00%</t>
  </si>
  <si>
    <t>Product Revenues [Member] | Customer Two [Member]</t>
  </si>
  <si>
    <t>16.00%</t>
  </si>
  <si>
    <t>Accounts Receivable [Member] | Customer One [Member]</t>
  </si>
  <si>
    <t>75.00%</t>
  </si>
  <si>
    <t>Accounts Receivable [Member] | Customer Two [Member]</t>
  </si>
  <si>
    <t>21.00%</t>
  </si>
  <si>
    <t>Minimum [Member]</t>
  </si>
  <si>
    <t>Accounts receivable payment term</t>
  </si>
  <si>
    <t>30 days</t>
  </si>
  <si>
    <t>Maximum [Member]</t>
  </si>
  <si>
    <t>45 days</t>
  </si>
  <si>
    <t>Maximum [Member] | EXONDYS 51 [Member]</t>
  </si>
  <si>
    <t>Cost of sales related to amortization of in-license right</t>
  </si>
  <si>
    <t>Reclassification [Member]</t>
  </si>
  <si>
    <t>Proceeds from exercise of options and warrants and the sale of common stock, net of offering costs</t>
  </si>
  <si>
    <t>Summary of Significant Accounting Policies and Recent Accounting Pronouncements - Summary of Components of Accounts Receivable (Detail) - USD ($) $ in Thousands</t>
  </si>
  <si>
    <t>Receivables Net Current [Abstract]</t>
  </si>
  <si>
    <t>Product sales</t>
  </si>
  <si>
    <t>Unbilled receivables</t>
  </si>
  <si>
    <t>Total accounts receivable</t>
  </si>
  <si>
    <t>Summary of Significant Accounting Policies and Recent Accounting Pronouncements - Summary of Components of Inventory (Detail) $ in Thousands</t>
  </si>
  <si>
    <t>Dec. 31, 2016USD ($)</t>
  </si>
  <si>
    <t>Raw materials</t>
  </si>
  <si>
    <t>Work in progress</t>
  </si>
  <si>
    <t>Finished goods</t>
  </si>
  <si>
    <t>Total inventory</t>
  </si>
  <si>
    <t>Summary of Estimated Useful Lives of Plant and Equipment (Detail)</t>
  </si>
  <si>
    <t>Lab Equipment [Member]</t>
  </si>
  <si>
    <t>Property, Plant and Equipment [Line Items]</t>
  </si>
  <si>
    <t>Property and equipment, Estimated useful life</t>
  </si>
  <si>
    <t>5 years</t>
  </si>
  <si>
    <t>Office Equipment [Member]</t>
  </si>
  <si>
    <t>Software and Computer Equipment [Member] | Minimum [Member]</t>
  </si>
  <si>
    <t>3 years</t>
  </si>
  <si>
    <t>Software and Computer Equipment [Member] | Maximum [Member]</t>
  </si>
  <si>
    <t>Leasehold Improvements [Member]</t>
  </si>
  <si>
    <t>Lesser of the useful life or the term of
   the respective lease</t>
  </si>
  <si>
    <t>Land [Member]</t>
  </si>
  <si>
    <t>Not depreciated</t>
  </si>
  <si>
    <t>Building [Member]</t>
  </si>
  <si>
    <t>30 years</t>
  </si>
  <si>
    <t>Construction in Progress [Member]</t>
  </si>
  <si>
    <t>Not depreciated until put into service</t>
  </si>
  <si>
    <t>Summary of Estimated Future Amortization for Intangible Assets (Detail) $ in Thousands</t>
  </si>
  <si>
    <t>Goodwill And Intangible Assets Disclosure [Abstract]</t>
  </si>
  <si>
    <t>License and Collaboration Agreements - Additional Information (Detail) - USD ($)</t>
  </si>
  <si>
    <t>Oct. 03, 2016</t>
  </si>
  <si>
    <t>Apr. 30, 2013</t>
  </si>
  <si>
    <t>Collaborative Arrangements And Noncollaborative Arrangement Transactions [Line Items]</t>
  </si>
  <si>
    <t>Sales milestone payment recorded as an in-license right</t>
  </si>
  <si>
    <t>Collaboration and License Agreement [Member]</t>
  </si>
  <si>
    <t>Percentage of budgeted research and development cost allocation</t>
  </si>
  <si>
    <t>45.00%</t>
  </si>
  <si>
    <t>Maximum percentage of budgeted research and development cost</t>
  </si>
  <si>
    <t>110.00%</t>
  </si>
  <si>
    <t>Development milestone and up-front payments</t>
  </si>
  <si>
    <t>Summit [Member] | Collaboration and License Agreement [Member]</t>
  </si>
  <si>
    <t>Upfront milestone payment</t>
  </si>
  <si>
    <t>One-time option fee</t>
  </si>
  <si>
    <t>55.00%</t>
  </si>
  <si>
    <t>Summit [Member] | Collaboration and License Agreement [Member] | Maximum [Member]</t>
  </si>
  <si>
    <t>Additional payments upon successful achievement</t>
  </si>
  <si>
    <t>Development and regulatory milestone payments</t>
  </si>
  <si>
    <t>Sales milestone payments</t>
  </si>
  <si>
    <t>Regulatory milestone payments upon exercise of option</t>
  </si>
  <si>
    <t>Sales milestone payments upon exercise of option</t>
  </si>
  <si>
    <t>University of Western Australia [Member]</t>
  </si>
  <si>
    <t>Up-front payment to purchase future royalties</t>
  </si>
  <si>
    <t>Up-front payment upon execution of amendment</t>
  </si>
  <si>
    <t>Royalty payments</t>
  </si>
  <si>
    <t>University of Western Australia [Member] | EXONDYS 51 [Member]</t>
  </si>
  <si>
    <t>University of Western Australia [Member] | Maximum [Member]</t>
  </si>
  <si>
    <t>University of Western Australia [Member] | Maximum [Member] | EXONDYS 51 and Up to Five Additional Products [Member]</t>
  </si>
  <si>
    <t>Payments to UWA on successful achievement of certain development and regulatory milestones</t>
  </si>
  <si>
    <t>Assets Measured and Carried at Fair Value (Detail) - USD ($) $ in Thousands</t>
  </si>
  <si>
    <t>Fair Value, Assets and Liabilities Measured on Recurring and Nonrecurring Basis [Line Items]</t>
  </si>
  <si>
    <t>Total assets</t>
  </si>
  <si>
    <t>Level 1 [Member]</t>
  </si>
  <si>
    <t>Level 2 [Member]</t>
  </si>
  <si>
    <t>Money Market Funds [Member]</t>
  </si>
  <si>
    <t>Money Market Funds [Member] | Level 1 [Member]</t>
  </si>
  <si>
    <t>Commercial Paper [Member]</t>
  </si>
  <si>
    <t>Commercial Paper [Member] | Level 2 [Member]</t>
  </si>
  <si>
    <t>Government and Government Agency Bonds [Member]</t>
  </si>
  <si>
    <t>Government and Government Agency Bonds [Member] | Level 2 [Member]</t>
  </si>
  <si>
    <t>Corporate Bonds [Member]</t>
  </si>
  <si>
    <t>Corporate Bonds [Member] | Level 2 [Member]</t>
  </si>
  <si>
    <t>Certificates of Deposit [Member]</t>
  </si>
  <si>
    <t>Certificates of Deposit [Member] | Level 1 [Member]</t>
  </si>
  <si>
    <t>Cash, Cash Equivalents and Short-Term Investments - Additional Information (Detail)</t>
  </si>
  <si>
    <t>Weighted average maturity period of available-for-sale securitie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Summary of Other Current Assets (Detail) - USD ($) $ in Thousands</t>
  </si>
  <si>
    <t>Prepaid Expense And Other Assets Current [Abstract]</t>
  </si>
  <si>
    <t>Manufacturing-related deposits and prepaids</t>
  </si>
  <si>
    <t>Other prepaids</t>
  </si>
  <si>
    <t>Other</t>
  </si>
  <si>
    <t>Total other current assets</t>
  </si>
  <si>
    <t>Summary of Other Non-current Assets (Detail) - USD ($) $ in Thousands</t>
  </si>
  <si>
    <t>Prepaid Expense And Other Assets Noncurrent [Abstract]</t>
  </si>
  <si>
    <t>Prepaid clinical expenses</t>
  </si>
  <si>
    <t>Total other non-current assets</t>
  </si>
  <si>
    <t>Summarizes Components of Property and Equipment, Net (Detail) - USD ($) $ in Thousands</t>
  </si>
  <si>
    <t>Property and equipment, gross</t>
  </si>
  <si>
    <t>Less: accumulated depreciation</t>
  </si>
  <si>
    <t>Property and equipment, net</t>
  </si>
  <si>
    <t>Building and Improvements [Member]</t>
  </si>
  <si>
    <t>Software and Computer Equipment [Member]</t>
  </si>
  <si>
    <t>Property and Equipment - Additional Information (Detail) - USD ($) $ in Thousands</t>
  </si>
  <si>
    <t>Depreciation expense</t>
  </si>
  <si>
    <t>Accelerated depreciation</t>
  </si>
  <si>
    <t>Corvallis Plan [Member]</t>
  </si>
  <si>
    <t>Summary of Accrued Expenses (Detail) - USD ($) $ in Thousands</t>
  </si>
  <si>
    <t>Accrued clinical and preclinical costs</t>
  </si>
  <si>
    <t>Accrued employee compensation costs</t>
  </si>
  <si>
    <t>Accrued contract manufacturing costs</t>
  </si>
  <si>
    <t>Accrued professional fees</t>
  </si>
  <si>
    <t>Accrued research costs</t>
  </si>
  <si>
    <t>Total accrued expenses</t>
  </si>
  <si>
    <t>Restructuring - Additional Information (Detail) $ in Thousands</t>
  </si>
  <si>
    <t>Dec. 31, 2016USD ($)Floor</t>
  </si>
  <si>
    <t>Restructuring Cost And Reserve [Line Items]</t>
  </si>
  <si>
    <t>Restructuring expenses</t>
  </si>
  <si>
    <t>Workforce Reduction [Member]</t>
  </si>
  <si>
    <t>Cost incurred related to workforce reduction</t>
  </si>
  <si>
    <t>Restructuring, initiation date</t>
  </si>
  <si>
    <t>2016-03</t>
  </si>
  <si>
    <t>Restructuring, completion date</t>
  </si>
  <si>
    <t>Number of floors | Floor</t>
  </si>
  <si>
    <t>Minimum lease payment obligation</t>
  </si>
  <si>
    <t>Corvallis Plan [Member] | Workforce Reduction [Member]</t>
  </si>
  <si>
    <t>Percentage of workforce reduced</t>
  </si>
  <si>
    <t>19.00%</t>
  </si>
  <si>
    <t>Estimated remaining restructuring expenses</t>
  </si>
  <si>
    <t>Corvallis Plan [Member] | Facility Closing [Member]</t>
  </si>
  <si>
    <t>Number of floor closed | Floor</t>
  </si>
  <si>
    <t>Cambridge Plan [Member]</t>
  </si>
  <si>
    <t>2016-08</t>
  </si>
  <si>
    <t>Oct. 31,
		2016</t>
  </si>
  <si>
    <t>Cambridge Plan [Member] | Workforce Reduction [Member]</t>
  </si>
  <si>
    <t>6.00%</t>
  </si>
  <si>
    <t>Summary of Restructuring Costs by Function (Detail) $ in Thousands</t>
  </si>
  <si>
    <t>Total restructuring expenses, Cash</t>
  </si>
  <si>
    <t>Total restructuring expenses, Non-cash</t>
  </si>
  <si>
    <t>Total restructuring expenses</t>
  </si>
  <si>
    <t>Research and Development [Member]</t>
  </si>
  <si>
    <t>Selling, General and Administrative [Member]</t>
  </si>
  <si>
    <t>Summary of Restructuring Costs by Function (Parenthetical) (Detail) $ in Millions</t>
  </si>
  <si>
    <t>Acceleration of stock option vesting</t>
  </si>
  <si>
    <t>Summary of Restructuring Reserve (Detail) $ in Thousands</t>
  </si>
  <si>
    <t>Restructuring expenses incurred during the period</t>
  </si>
  <si>
    <t>Amounts paid during the period</t>
  </si>
  <si>
    <t>Restructuring reserve ending balance</t>
  </si>
  <si>
    <t>Indebtedness - Additional Information (Detail)</t>
  </si>
  <si>
    <t>Dec. 31, 2016USD ($)Loan</t>
  </si>
  <si>
    <t>Jun. 26, 2015USD ($)</t>
  </si>
  <si>
    <t>Debt Instrument [Line Items]</t>
  </si>
  <si>
    <t>Number of loans outstanding | Loan</t>
  </si>
  <si>
    <t>Loan unpaid principal balance</t>
  </si>
  <si>
    <t>Total indebtedness of unpaid principal balance</t>
  </si>
  <si>
    <t>Senior Secured Term Loan [Member]</t>
  </si>
  <si>
    <t>Loan One [Member]</t>
  </si>
  <si>
    <t>Loan Two [Member]</t>
  </si>
  <si>
    <t>Senior Secured Term Loan And The Long Term Mortgage Loans [Member]</t>
  </si>
  <si>
    <t>MidCap Financial Credit Agreement [Member] | Senior Secured Term Loan [Member]</t>
  </si>
  <si>
    <t>Current borrowing capacity</t>
  </si>
  <si>
    <t>Credit Agreement interest rate per annum</t>
  </si>
  <si>
    <t>7.75%</t>
  </si>
  <si>
    <t>Interest payment due date</t>
  </si>
  <si>
    <t>Jun. 30,
		2016</t>
  </si>
  <si>
    <t>Origination fee, percentage</t>
  </si>
  <si>
    <t>0.50%</t>
  </si>
  <si>
    <t>Final payment fee, percentage</t>
  </si>
  <si>
    <t>2.00%</t>
  </si>
  <si>
    <t>Monthly principal payments commencement date</t>
  </si>
  <si>
    <t>Jul. 1,
		2016</t>
  </si>
  <si>
    <t>Periodic principal payment frequency</t>
  </si>
  <si>
    <t>Monthly</t>
  </si>
  <si>
    <t>Monthly principal payments</t>
  </si>
  <si>
    <t>Debt instrument prepayment fee percent within twelve months</t>
  </si>
  <si>
    <t>2.95%</t>
  </si>
  <si>
    <t>Debt instrument prepayment fee percent on or after twelve months</t>
  </si>
  <si>
    <t>Minimum cash balance as collateral</t>
  </si>
  <si>
    <t>Long-term Mortgage Loans [Member]</t>
  </si>
  <si>
    <t>4.75%</t>
  </si>
  <si>
    <t>Loan outstanding maturity date</t>
  </si>
  <si>
    <t>2027-02</t>
  </si>
  <si>
    <t>Interest is included</t>
  </si>
  <si>
    <t>Indebtedness - Components of Long-Term Debt (Detail) - MidCap Financial Credit Agreement [Member] - Senior Secured Term Loan [Member] $ in Thousands</t>
  </si>
  <si>
    <t>Principal outstanding</t>
  </si>
  <si>
    <t>Unamortized debt issuance costs</t>
  </si>
  <si>
    <t>Net carrying value of senior secured term loan</t>
  </si>
  <si>
    <t>Indebtedness - Summarizes Total Payments under Company's Debt Arrangements (Detail) $ in Thousands</t>
  </si>
  <si>
    <t>Thereafter</t>
  </si>
  <si>
    <t>Total Payments</t>
  </si>
  <si>
    <t>Long-Term Mortgage Loan [Member]</t>
  </si>
  <si>
    <t>Equity Financing - Additional Information (Detail) - USD ($) $ / shares in Units, $ in Thousands, shares in Millions</t>
  </si>
  <si>
    <t>1 Months Ended</t>
  </si>
  <si>
    <t>Sep. 30, 2016</t>
  </si>
  <si>
    <t>Oct. 31, 2015</t>
  </si>
  <si>
    <t>Apr. 30, 2014</t>
  </si>
  <si>
    <t>Common stock issued</t>
  </si>
  <si>
    <t>Common stock average price per share</t>
  </si>
  <si>
    <t>Net proceeds from issue of common stock</t>
  </si>
  <si>
    <t>Underwriting discounts, commission and offering expenses</t>
  </si>
  <si>
    <t>Underwriting discount and commission per share</t>
  </si>
  <si>
    <t>Stock Based Compensation - Additional Information (Detail) - USD ($) $ / shares in Units, $ in Thousands</t>
  </si>
  <si>
    <t>Feb. 29, 2016</t>
  </si>
  <si>
    <t>Jun. 30, 2015</t>
  </si>
  <si>
    <t>Jun. 30, 2013</t>
  </si>
  <si>
    <t>Nov. 30, 2012</t>
  </si>
  <si>
    <t>Aug. 31, 2012</t>
  </si>
  <si>
    <t>Sep. 30, 2014</t>
  </si>
  <si>
    <t>Share-based Compensation Arrangement by Share-based Payment Award [Line Items]</t>
  </si>
  <si>
    <t>Term of award</t>
  </si>
  <si>
    <t>10 years</t>
  </si>
  <si>
    <t>Share based compensation granted under plan vest period</t>
  </si>
  <si>
    <t>4 years</t>
  </si>
  <si>
    <t>Weighted-average grant date fair value per share of stock-based awards, granted to employees</t>
  </si>
  <si>
    <t>Stock-based compensation expense</t>
  </si>
  <si>
    <t>Former Chief Executive Officer [Member]</t>
  </si>
  <si>
    <t>Stock option grants with performance conditions</t>
  </si>
  <si>
    <t>Forfeited awards percentage</t>
  </si>
  <si>
    <t>20.00%</t>
  </si>
  <si>
    <t>Stock Options with Performance-based Conditions [Member]</t>
  </si>
  <si>
    <t>Service-Vesting Conditions [Member]</t>
  </si>
  <si>
    <t>Stock based compensation expense not yet recognized</t>
  </si>
  <si>
    <t>Stock Options with Service-and Performance-Based Conditions [Member]</t>
  </si>
  <si>
    <t>Stock Appreciation Rights [Member]</t>
  </si>
  <si>
    <t>Shares, Granted</t>
  </si>
  <si>
    <t>Exercise price of SARs</t>
  </si>
  <si>
    <t>EXONDYS 51 [Member] | Stock Options [Member]</t>
  </si>
  <si>
    <t>Performance grants vested percentage</t>
  </si>
  <si>
    <t>Performance Grants Vested Immediately [Member] | EXONDYS 51 [Member] | Stock Options [Member]</t>
  </si>
  <si>
    <t>50.00%</t>
  </si>
  <si>
    <t>Vesting Subject to the Remaining Service Conditions [Member] | EXONDYS 51 [Member] | Stock Options [Member]</t>
  </si>
  <si>
    <t>2011 Equity Incentive Plan [Member]</t>
  </si>
  <si>
    <t>Common stock remain available for future grant</t>
  </si>
  <si>
    <t>Number of shares approved under the plan</t>
  </si>
  <si>
    <t>Number of additional shares approved under the plan</t>
  </si>
  <si>
    <t>2013 Employee Stock Purchase Plan [Member]</t>
  </si>
  <si>
    <t>24 months</t>
  </si>
  <si>
    <t>2013 Employee Stock Purchase Plan [Member] | Minimum [Member]</t>
  </si>
  <si>
    <t>Share-based compensation award, expiration date</t>
  </si>
  <si>
    <t>Feb. 28,
		2018</t>
  </si>
  <si>
    <t>2013 Employee Stock Purchase Plan [Member] | Maximum [Member]</t>
  </si>
  <si>
    <t>Aug. 31,
		2018</t>
  </si>
  <si>
    <t>2014 Employment Commencement Incentive Plan (2014 Plan) [Member]</t>
  </si>
  <si>
    <t>Assumptions for Measuring Fair Values of Stocks (Detail)</t>
  </si>
  <si>
    <t>Expected dividend yield</t>
  </si>
  <si>
    <t>0.00%</t>
  </si>
  <si>
    <t>Risk-free interest rate, minimum</t>
  </si>
  <si>
    <t>1.10%</t>
  </si>
  <si>
    <t>1.40%</t>
  </si>
  <si>
    <t>Risk-free interest rate, maximum</t>
  </si>
  <si>
    <t>1.80%</t>
  </si>
  <si>
    <t>1.70%</t>
  </si>
  <si>
    <t>Expected volatility, minimum</t>
  </si>
  <si>
    <t>[2]</t>
  </si>
  <si>
    <t>78.20%</t>
  </si>
  <si>
    <t>94.30%</t>
  </si>
  <si>
    <t>93.00%</t>
  </si>
  <si>
    <t>Expected volatility, maximum</t>
  </si>
  <si>
    <t>137.10%</t>
  </si>
  <si>
    <t>111.10%</t>
  </si>
  <si>
    <t>103.00%</t>
  </si>
  <si>
    <t>Stock Options [Member] | Minimum [Member]</t>
  </si>
  <si>
    <t>Expected terms</t>
  </si>
  <si>
    <t>[3]</t>
  </si>
  <si>
    <t>4 years 2 months 12 days</t>
  </si>
  <si>
    <t>4 years 8 months 12 days</t>
  </si>
  <si>
    <t>Stock Options [Member] | Maximum [Member]</t>
  </si>
  <si>
    <t>4 years 9 months 18 days</t>
  </si>
  <si>
    <t>4 years 10 months 24 days</t>
  </si>
  <si>
    <t>The risk-free interest rate is estimated using an average of Treasury bill interest rates over a historical period commensurate with the expected term of the option that correlates to the prevailing interest rates at the time of grant.</t>
  </si>
  <si>
    <t>The expected volatility is estimated using a blend of calculated volatility of the Company’s common stock over a historical period and implied volatility in exchange-traded options of the Company’s common stock.</t>
  </si>
  <si>
    <t>The expected terms are estimated using historical exercise behavior.</t>
  </si>
  <si>
    <t>Assumptions for Measuring Fair Values of Stocks (Parenthetical) (Detail)</t>
  </si>
  <si>
    <t>Summary of Stock Option Activity (Detail) - USD ($) $ / shares in Units, $ in Thousands</t>
  </si>
  <si>
    <t>Stock Option Shares</t>
  </si>
  <si>
    <t>Grants outstanding at beginning of the period</t>
  </si>
  <si>
    <t>Granted</t>
  </si>
  <si>
    <t>Exercised</t>
  </si>
  <si>
    <t>Cancelled</t>
  </si>
  <si>
    <t>Grants outstanding at end of the period</t>
  </si>
  <si>
    <t>Grants exercisable at end of the period</t>
  </si>
  <si>
    <t>Grants vested and expected to vest at end of the period</t>
  </si>
  <si>
    <t>Weighted Average Exercise Price</t>
  </si>
  <si>
    <t>Aggregate Intrinsic Value</t>
  </si>
  <si>
    <t>Outstanding at end of year</t>
  </si>
  <si>
    <t>Exercisable at end of year</t>
  </si>
  <si>
    <t>Vested and expected to vest</t>
  </si>
  <si>
    <t>Weighted Average Remaining Contractual Life (Years)</t>
  </si>
  <si>
    <t>7 years 4 months 28 days</t>
  </si>
  <si>
    <t>6 years 5 months 12 days</t>
  </si>
  <si>
    <t>7 years 3 months 29 days</t>
  </si>
  <si>
    <t>Summary of Company's Stock Options Vested and Exercised (Detail) - USD ($) $ in Thousands</t>
  </si>
  <si>
    <t>Aggregate grant date fair value of stock options vested</t>
  </si>
  <si>
    <t>Aggregate intrinsic value of stock options exercised</t>
  </si>
  <si>
    <t>Summary of Restricted Stock Award Activity (Detail) - Restricted Stock Awards (RSAs) [Member] - $ / shares</t>
  </si>
  <si>
    <t>Sep. 30, 2015</t>
  </si>
  <si>
    <t>Shares, Grants outstanding at beginning of the period</t>
  </si>
  <si>
    <t>Shares, Vested</t>
  </si>
  <si>
    <t>Shares, Forfeit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Forfeited</t>
  </si>
  <si>
    <t>Weighted Average Grant Date Fair Value per Share, Grants outstanding at end of the period</t>
  </si>
  <si>
    <t>In September 2016, the Company granted executives RSAs with certain sales targets. If the sales targets are achieved within the required time frame, the number of RSAs may be increased from 71,925 to 89,906 shares. If and when deemed probable that such performance milestones may be achieved within the required time frame, the Company may recognize up to $4.4 million of stock-based compensation related to these grants.</t>
  </si>
  <si>
    <t>In September 2015, the Company granted executives 65,000 RSAs with performance conditions. As a result of the performance conditions not being met, these grants were cancelled during 2016.</t>
  </si>
  <si>
    <t>Summary of Restricted Stock Award Activity (Parenthetical) (Detail) - Restricted Stock Awards (RSAs) [Member] - USD ($)</t>
  </si>
  <si>
    <t>Grants, Restricted stock awards</t>
  </si>
  <si>
    <t>Stock-based compensation related to grants</t>
  </si>
  <si>
    <t>Summary of Stock Appreciation Rights Activity (Detail) - Stock Appreciation Rights [Member] - USD ($) $ / shares in Units, $ in Thousands</t>
  </si>
  <si>
    <t>Shares, Exercised</t>
  </si>
  <si>
    <t>Shares, Grants exercisable at end of the period</t>
  </si>
  <si>
    <t>Shares, Grants vested and expected to vest at end of the period</t>
  </si>
  <si>
    <t>Weighted Average Exercise Price per Share, Grants outstanding at beginning of the period</t>
  </si>
  <si>
    <t>Weighted Average Exercise Price per Share, Exercised</t>
  </si>
  <si>
    <t>Weighted Average Exercise Price per Share, Grants outstanding at end of the period</t>
  </si>
  <si>
    <t>Weighted Average Exercise Price per Share, Grants exercisable at end of the period</t>
  </si>
  <si>
    <t>Weighted Average Exercise Price per Share, Grants vested and expected to vest at end of the period</t>
  </si>
  <si>
    <t>Stock Appreciation Rights, Aggregate Intrinsic Value</t>
  </si>
  <si>
    <t>SARs outstanding, exercisable and vested at December 31, 2016</t>
  </si>
  <si>
    <t>Stock Appreciation Rights, Weighted Average Remaining Contractual Life</t>
  </si>
  <si>
    <t>5 years 10 months 6 days</t>
  </si>
  <si>
    <t>Summary of Employee Stock Purchase Plan Activity and Expense (Detail) - 2013 Employee Stock Purchase Plan [Member] - USD ($) $ in Millions</t>
  </si>
  <si>
    <t>Number of shares purchased</t>
  </si>
  <si>
    <t>Proceeds received (in millions)</t>
  </si>
  <si>
    <t>Summary of Stock-Based Compensation Expense by Function Included within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solidated Statement of Operations and Comprehensive Loss (Detail) - USD ($) $ in Thousands</t>
  </si>
  <si>
    <t>Restricted Stock Awards (RSAs) [Member]</t>
  </si>
  <si>
    <t>Other [Member]</t>
  </si>
  <si>
    <t>401 (K) PLAN - Additional Information (Detail) - USD ($) $ in Millions</t>
  </si>
  <si>
    <t>Expense related to 401 (K) Plan</t>
  </si>
  <si>
    <t>Defined contribution plan, employers matching contribution, service period</t>
  </si>
  <si>
    <t>1 year</t>
  </si>
  <si>
    <t>Defined contribution plan, employers matching contribution, vesting percentage after one years of service</t>
  </si>
  <si>
    <t>100.00%</t>
  </si>
  <si>
    <t>Description of 401(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For employees who started before January 1, 2016, matching contributions fully vest after one year of service. For employees who started on and after January 1, 2016, matching contributions vest on a straight line basis over three years. The expense related to the Plan primarily consists of the Company’s matching contributions.</t>
  </si>
  <si>
    <t>Age limit for eligibility to participate in the defined contribution plan</t>
  </si>
  <si>
    <t>21 years</t>
  </si>
  <si>
    <t>Income Taxes - Additional Information (Detail) - USD ($) $ in Thousands</t>
  </si>
  <si>
    <t>3 Months Ended</t>
  </si>
  <si>
    <t>Mar. 31, 2016</t>
  </si>
  <si>
    <t>Mar. 31, 2015</t>
  </si>
  <si>
    <t>Income Taxes [Line Items]</t>
  </si>
  <si>
    <t>Operating loss carryforwards, beginning of expiration year</t>
  </si>
  <si>
    <t>Operating loss carryforwards, ending of expiration year</t>
  </si>
  <si>
    <t>Operating loss carryforwards from exercises of stock options</t>
  </si>
  <si>
    <t>Deferred tax assets</t>
  </si>
  <si>
    <t>Net change in valuation allowance for deferred tax assets</t>
  </si>
  <si>
    <t>Costs incurred</t>
  </si>
  <si>
    <t>Sarepta International C.V. [Member]</t>
  </si>
  <si>
    <t>Federal [Member]</t>
  </si>
  <si>
    <t>State [Member]</t>
  </si>
  <si>
    <t>Research and Development Credits [Member]</t>
  </si>
  <si>
    <t>Research and development credits carryforward, Description</t>
  </si>
  <si>
    <t>These federal and state research and development credits begin to expire between 2018 and 2036 and between 2016 and 2031, respectively</t>
  </si>
  <si>
    <t>Research and Development Credits [Member] | Federal [Member]</t>
  </si>
  <si>
    <t>Research and development credits carryforward, Amount</t>
  </si>
  <si>
    <t>Research and Development Credits [Member] | Federal [Member] | Minimum [Member]</t>
  </si>
  <si>
    <t>Research and development credits carryforward, Expiration period</t>
  </si>
  <si>
    <t>Research and Development Credits [Member] | Federal [Member] | Maximum [Member]</t>
  </si>
  <si>
    <t>Research and Development Credits [Member] | State [Member]</t>
  </si>
  <si>
    <t>Research and Development Credits [Member] | State [Member] | Minimum [Member]</t>
  </si>
  <si>
    <t>Research and Development Credits [Member] | State [Member] | Maximum [Member]</t>
  </si>
  <si>
    <t>Analysis of Deferred Tax Assets (Detail) - USD ($) $ in Thousands</t>
  </si>
  <si>
    <t>Difference in depreciation and amortization</t>
  </si>
  <si>
    <t>Research and development tax credits</t>
  </si>
  <si>
    <t>Deferred rent</t>
  </si>
  <si>
    <t>Gross deferred tax assets</t>
  </si>
  <si>
    <t>Valuation allowance</t>
  </si>
  <si>
    <t>Net deferred tax assets</t>
  </si>
  <si>
    <t>Reconciliation Between Effective Tax Rate and Income Tax Rate (Detail)</t>
  </si>
  <si>
    <t>Federal income tax rate</t>
  </si>
  <si>
    <t>34.00%</t>
  </si>
  <si>
    <t>1.50%</t>
  </si>
  <si>
    <t>0.30%</t>
  </si>
  <si>
    <t>2.40%</t>
  </si>
  <si>
    <t>(17.30%)</t>
  </si>
  <si>
    <t>(19.10%)</t>
  </si>
  <si>
    <t>(21.60%)</t>
  </si>
  <si>
    <t>Permanent Differences</t>
  </si>
  <si>
    <t>(3.40%)</t>
  </si>
  <si>
    <t>(1.70%)</t>
  </si>
  <si>
    <t>(2.40%)</t>
  </si>
  <si>
    <t>Foreign rate differential</t>
  </si>
  <si>
    <t>(14.80%)</t>
  </si>
  <si>
    <t>(13.50%)</t>
  </si>
  <si>
    <t>(12.40%)</t>
  </si>
  <si>
    <t>Reconciliation of Beginning and Ending Amount of Unrecognized Tax Benefits (Detail) - USD ($) $ in Thousands</t>
  </si>
  <si>
    <t>Balance at beginning of the period</t>
  </si>
  <si>
    <t>Increase related to current year tax positions</t>
  </si>
  <si>
    <t>Increase related to prior year tax positions</t>
  </si>
  <si>
    <t>Balance at end of the period</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year ended December 31, 2016 and 2015, stock options, RSAs and SARs to purchase approximately 5.7 million and 6.8 million shares of common stock, respectively, were excluded from the net loss per share calculation as their effect would have been anti-dilutive. For the year ended 2014, stock options, RSAs, RSUs, SARs and warrants to purchase approximately 5.4 million shares of common stock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t>
  </si>
  <si>
    <t>Dec. 31, 2016USD ($)ft²Floor</t>
  </si>
  <si>
    <t>Sep. 30, 2015USD ($)</t>
  </si>
  <si>
    <t>Aug. 31, 2015ft²</t>
  </si>
  <si>
    <t>Feb. 28, 2015ft²</t>
  </si>
  <si>
    <t>Jun. 30, 2014ft²</t>
  </si>
  <si>
    <t>Jan. 31, 2014ft²</t>
  </si>
  <si>
    <t>Commitments and Contingencies [Line Items]</t>
  </si>
  <si>
    <t>Letters of credit amount issued</t>
  </si>
  <si>
    <t>Certificate of deposit purchased</t>
  </si>
  <si>
    <t>Certificate of deposit maturity date</t>
  </si>
  <si>
    <t>2017-09</t>
  </si>
  <si>
    <t>Restricted investments</t>
  </si>
  <si>
    <t>Other Funding Commitments [Member] | CRO [Member]</t>
  </si>
  <si>
    <t>Expenditures incurred by CROs</t>
  </si>
  <si>
    <t>Development, up-front royalty and sales milestone payments</t>
  </si>
  <si>
    <t>Development milestone and up-front payments recognized under agreement</t>
  </si>
  <si>
    <t>Corvallis, Oregon [Member]</t>
  </si>
  <si>
    <t>Lease expiration date</t>
  </si>
  <si>
    <t>2020-12</t>
  </si>
  <si>
    <t>Number of lease floors vacated and exited | Floor</t>
  </si>
  <si>
    <t>Sublease [Member]</t>
  </si>
  <si>
    <t>2017-12</t>
  </si>
  <si>
    <t>2016-02</t>
  </si>
  <si>
    <t>2015-07</t>
  </si>
  <si>
    <t>Additional rental space under amendment | ft²</t>
  </si>
  <si>
    <t>Lease termination date</t>
  </si>
  <si>
    <t>Lease Agreements [Member]</t>
  </si>
  <si>
    <t>Total rental space | ft²</t>
  </si>
  <si>
    <t>2021-01</t>
  </si>
  <si>
    <t>Summary of Aggregate Non-Cancelable Future Minimum Payments under Company's Leases (Detail) $ in Thousands</t>
  </si>
  <si>
    <t>Total minimum lease payments</t>
  </si>
  <si>
    <t>Non-Cancelable Contractual Obligations (Detail) $ in Thousands</t>
  </si>
  <si>
    <t>Total purchase commitments</t>
  </si>
  <si>
    <t>Financial Information by Quarter (Detail) - USD ($) $ / shares in Units, shares in Thousands, $ in Thousands</t>
  </si>
  <si>
    <t>Operating expenses:</t>
  </si>
  <si>
    <t>Shares used in per share calculations—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33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813260</v>
      </c>
    </row>
    <row r="18" spans="1:4">
      <c r="A18" s="4" t="s">
        <v>30</v>
      </c>
      <c r="D18" s="6" t="n">
        <v>91288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420</v>
      </c>
      <c r="C3" s="6" t="n">
        <v>80304</v>
      </c>
    </row>
    <row r="4" spans="1:3">
      <c r="A4" s="4" t="s">
        <v>35</v>
      </c>
      <c r="B4" s="5" t="n">
        <v>195425</v>
      </c>
      <c r="C4" s="5" t="n">
        <v>112187</v>
      </c>
    </row>
    <row r="5" spans="1:3">
      <c r="A5" s="4" t="s">
        <v>36</v>
      </c>
      <c r="B5" s="5" t="n">
        <v>5228</v>
      </c>
      <c r="C5" s="5" t="n">
        <v>3977</v>
      </c>
    </row>
    <row r="6" spans="1:3">
      <c r="A6" s="4" t="s">
        <v>37</v>
      </c>
      <c r="B6" s="5" t="n">
        <v>12813</v>
      </c>
    </row>
    <row r="7" spans="1:3">
      <c r="A7" s="4" t="s">
        <v>38</v>
      </c>
      <c r="B7" s="5" t="n">
        <v>10695</v>
      </c>
      <c r="C7" s="5" t="n">
        <v>10695</v>
      </c>
    </row>
    <row r="8" spans="1:3">
      <c r="A8" s="4" t="s">
        <v>39</v>
      </c>
      <c r="B8" s="5" t="n">
        <v>26895</v>
      </c>
      <c r="C8" s="5" t="n">
        <v>17380</v>
      </c>
    </row>
    <row r="9" spans="1:3">
      <c r="A9" s="4" t="s">
        <v>40</v>
      </c>
      <c r="B9" s="5" t="n">
        <v>373476</v>
      </c>
      <c r="C9" s="5" t="n">
        <v>224543</v>
      </c>
    </row>
    <row r="10" spans="1:3">
      <c r="A10" s="4" t="s">
        <v>41</v>
      </c>
      <c r="B10" s="5" t="n">
        <v>784</v>
      </c>
      <c r="C10" s="5" t="n">
        <v>783</v>
      </c>
    </row>
    <row r="11" spans="1:3">
      <c r="A11" s="4" t="s">
        <v>42</v>
      </c>
      <c r="B11" s="5" t="n">
        <v>37801</v>
      </c>
      <c r="C11" s="5" t="n">
        <v>37344</v>
      </c>
    </row>
    <row r="12" spans="1:3">
      <c r="A12" s="4" t="s">
        <v>43</v>
      </c>
      <c r="B12" s="5" t="n">
        <v>8076</v>
      </c>
      <c r="C12" s="5" t="n">
        <v>6642</v>
      </c>
    </row>
    <row r="13" spans="1:3">
      <c r="A13" s="4" t="s">
        <v>44</v>
      </c>
      <c r="B13" s="5" t="n">
        <v>3967</v>
      </c>
      <c r="C13" s="5" t="n">
        <v>4470</v>
      </c>
    </row>
    <row r="14" spans="1:3">
      <c r="A14" s="4" t="s">
        <v>45</v>
      </c>
      <c r="B14" s="5" t="n">
        <v>424104</v>
      </c>
      <c r="C14" s="5" t="n">
        <v>273782</v>
      </c>
    </row>
    <row r="15" spans="1:3">
      <c r="A15" s="3" t="s">
        <v>46</v>
      </c>
    </row>
    <row r="16" spans="1:3">
      <c r="A16" s="4" t="s">
        <v>47</v>
      </c>
      <c r="B16" s="5" t="n">
        <v>29690</v>
      </c>
      <c r="C16" s="5" t="n">
        <v>20234</v>
      </c>
    </row>
    <row r="17" spans="1:3">
      <c r="A17" s="4" t="s">
        <v>48</v>
      </c>
      <c r="B17" s="5" t="n">
        <v>31016</v>
      </c>
      <c r="C17" s="5" t="n">
        <v>29053</v>
      </c>
    </row>
    <row r="18" spans="1:3">
      <c r="A18" s="4" t="s">
        <v>49</v>
      </c>
      <c r="B18" s="5" t="n">
        <v>10108</v>
      </c>
      <c r="C18" s="5" t="n">
        <v>5936</v>
      </c>
    </row>
    <row r="19" spans="1:3">
      <c r="A19" s="4" t="s">
        <v>50</v>
      </c>
      <c r="C19" s="5" t="n">
        <v>2493</v>
      </c>
    </row>
    <row r="20" spans="1:3">
      <c r="A20" s="4" t="s">
        <v>51</v>
      </c>
      <c r="B20" s="5" t="n">
        <v>3303</v>
      </c>
      <c r="C20" s="5" t="n">
        <v>3303</v>
      </c>
    </row>
    <row r="21" spans="1:3">
      <c r="A21" s="4" t="s">
        <v>52</v>
      </c>
      <c r="B21" s="5" t="n">
        <v>1305</v>
      </c>
      <c r="C21" s="5" t="n">
        <v>1275</v>
      </c>
    </row>
    <row r="22" spans="1:3">
      <c r="A22" s="4" t="s">
        <v>53</v>
      </c>
      <c r="B22" s="5" t="n">
        <v>75422</v>
      </c>
      <c r="C22" s="5" t="n">
        <v>62294</v>
      </c>
    </row>
    <row r="23" spans="1:3">
      <c r="A23" s="4" t="s">
        <v>54</v>
      </c>
      <c r="B23" s="5" t="n">
        <v>6042</v>
      </c>
      <c r="C23" s="5" t="n">
        <v>14969</v>
      </c>
    </row>
    <row r="24" spans="1:3">
      <c r="A24" s="4" t="s">
        <v>55</v>
      </c>
      <c r="B24" s="5" t="n">
        <v>5949</v>
      </c>
      <c r="C24" s="5" t="n">
        <v>6172</v>
      </c>
    </row>
    <row r="25" spans="1:3">
      <c r="A25" s="4" t="s">
        <v>56</v>
      </c>
      <c r="B25" s="5" t="n">
        <v>87413</v>
      </c>
      <c r="C25" s="5" t="n">
        <v>83435</v>
      </c>
    </row>
    <row r="26" spans="1:3">
      <c r="A26" s="4" t="s">
        <v>57</v>
      </c>
      <c r="B26" s="4" t="s">
        <v>58</v>
      </c>
      <c r="C26" s="4" t="s">
        <v>58</v>
      </c>
    </row>
    <row r="27" spans="1:3">
      <c r="A27" s="3" t="s">
        <v>59</v>
      </c>
    </row>
    <row r="28" spans="1:3">
      <c r="A28" s="4" t="s">
        <v>60</v>
      </c>
      <c r="B28" s="4" t="s">
        <v>58</v>
      </c>
      <c r="C28" s="4" t="s">
        <v>58</v>
      </c>
    </row>
    <row r="29" spans="1:3">
      <c r="A29" s="4" t="s">
        <v>61</v>
      </c>
      <c r="B29" s="5" t="n">
        <v>5</v>
      </c>
      <c r="C29" s="5" t="n">
        <v>5</v>
      </c>
    </row>
    <row r="30" spans="1:3">
      <c r="A30" s="4" t="s">
        <v>62</v>
      </c>
      <c r="B30" s="5" t="n">
        <v>1503126</v>
      </c>
      <c r="C30" s="5" t="n">
        <v>1089508</v>
      </c>
    </row>
    <row r="31" spans="1:3">
      <c r="A31" s="4" t="s">
        <v>63</v>
      </c>
      <c r="B31" s="5" t="n">
        <v>-120</v>
      </c>
      <c r="C31" s="5" t="n">
        <v>-111</v>
      </c>
    </row>
    <row r="32" spans="1:3">
      <c r="A32" s="4" t="s">
        <v>64</v>
      </c>
      <c r="B32" s="5" t="n">
        <v>-1166320</v>
      </c>
      <c r="C32" s="5" t="n">
        <v>-899055</v>
      </c>
    </row>
    <row r="33" spans="1:3">
      <c r="A33" s="4" t="s">
        <v>65</v>
      </c>
      <c r="B33" s="5" t="n">
        <v>336691</v>
      </c>
      <c r="C33" s="5" t="n">
        <v>190347</v>
      </c>
    </row>
    <row r="34" spans="1:3">
      <c r="A34" s="4" t="s">
        <v>66</v>
      </c>
      <c r="B34" s="6" t="n">
        <v>424104</v>
      </c>
      <c r="C34" s="6" t="n">
        <v>273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37</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30346</v>
      </c>
      <c r="C3" s="6" t="n">
        <v>24594</v>
      </c>
    </row>
    <row r="4" spans="1:3">
      <c r="A4" s="4" t="s">
        <v>70</v>
      </c>
      <c r="B4" s="6" t="n">
        <v>3134</v>
      </c>
      <c r="C4" s="6" t="n">
        <v>2620</v>
      </c>
    </row>
    <row r="5" spans="1:3">
      <c r="A5" s="4" t="s">
        <v>71</v>
      </c>
      <c r="B5" s="7" t="n">
        <v>0.0001</v>
      </c>
      <c r="C5" s="7" t="n">
        <v>0.0001</v>
      </c>
    </row>
    <row r="6" spans="1:3">
      <c r="A6" s="4" t="s">
        <v>72</v>
      </c>
      <c r="B6" s="5" t="n">
        <v>3333333</v>
      </c>
      <c r="C6" s="5" t="n">
        <v>3333333</v>
      </c>
    </row>
    <row r="7" spans="1:3">
      <c r="A7" s="4" t="s">
        <v>73</v>
      </c>
      <c r="B7" s="5" t="n">
        <v>0</v>
      </c>
      <c r="C7" s="5" t="n">
        <v>0</v>
      </c>
    </row>
    <row r="8" spans="1:3">
      <c r="A8" s="4" t="s">
        <v>74</v>
      </c>
      <c r="B8" s="5" t="n">
        <v>0</v>
      </c>
      <c r="C8" s="5" t="n">
        <v>0</v>
      </c>
    </row>
    <row r="9" spans="1:3">
      <c r="A9" s="4" t="s">
        <v>75</v>
      </c>
      <c r="B9" s="7" t="n">
        <v>0.0001</v>
      </c>
      <c r="C9" s="7" t="n">
        <v>0.0001</v>
      </c>
    </row>
    <row r="10" spans="1:3">
      <c r="A10" s="4" t="s">
        <v>76</v>
      </c>
      <c r="B10" s="5" t="n">
        <v>99000000</v>
      </c>
      <c r="C10" s="5" t="n">
        <v>99000000</v>
      </c>
    </row>
    <row r="11" spans="1:3">
      <c r="A11" s="4" t="s">
        <v>77</v>
      </c>
      <c r="B11" s="5" t="n">
        <v>54759234</v>
      </c>
      <c r="C11" s="5" t="n">
        <v>45629529</v>
      </c>
    </row>
    <row r="12" spans="1:3">
      <c r="A12" s="4" t="s">
        <v>78</v>
      </c>
      <c r="B12" s="5" t="n">
        <v>54759234</v>
      </c>
      <c r="C12" s="5" t="n">
        <v>45629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4" t="s">
        <v>316</v>
      </c>
      <c r="B11"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2</v>
      </c>
      <c r="D1" s="2" t="s">
        <v>80</v>
      </c>
      <c r="E1" s="2" t="s">
        <v>337</v>
      </c>
    </row>
    <row r="2" spans="1:5">
      <c r="A2" s="3" t="s">
        <v>180</v>
      </c>
    </row>
    <row r="3" spans="1:5">
      <c r="A3" s="4" t="s">
        <v>338</v>
      </c>
      <c r="B3" s="6" t="n">
        <v>329300</v>
      </c>
    </row>
    <row r="4" spans="1:5">
      <c r="A4" s="4" t="s">
        <v>34</v>
      </c>
      <c r="B4" s="5" t="n">
        <v>122420</v>
      </c>
      <c r="C4" s="6" t="n">
        <v>80304</v>
      </c>
      <c r="D4" s="6" t="n">
        <v>73551</v>
      </c>
      <c r="E4" s="6" t="n">
        <v>256965</v>
      </c>
    </row>
    <row r="5" spans="1:5">
      <c r="A5" s="4" t="s">
        <v>35</v>
      </c>
      <c r="B5" s="5" t="n">
        <v>195425</v>
      </c>
      <c r="C5" s="6" t="n">
        <v>112187</v>
      </c>
    </row>
    <row r="6" spans="1:5">
      <c r="A6" s="4" t="s">
        <v>41</v>
      </c>
      <c r="B6" s="6" t="n">
        <v>1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9</v>
      </c>
      <c r="B1" s="2" t="s">
        <v>1</v>
      </c>
    </row>
    <row r="2" spans="1:5">
      <c r="B2" s="2" t="s">
        <v>340</v>
      </c>
      <c r="C2" s="2" t="s">
        <v>341</v>
      </c>
      <c r="D2" s="2" t="s">
        <v>342</v>
      </c>
      <c r="E2" s="2" t="s">
        <v>343</v>
      </c>
    </row>
    <row r="3" spans="1:5">
      <c r="A3" s="3" t="s">
        <v>344</v>
      </c>
    </row>
    <row r="4" spans="1:5">
      <c r="A4" s="4" t="s">
        <v>345</v>
      </c>
      <c r="B4" s="5" t="n">
        <v>1</v>
      </c>
    </row>
    <row r="5" spans="1:5">
      <c r="A5" s="4" t="s">
        <v>346</v>
      </c>
      <c r="C5" s="6" t="n">
        <v>100000</v>
      </c>
    </row>
    <row r="6" spans="1:5">
      <c r="A6" s="4" t="s">
        <v>347</v>
      </c>
      <c r="B6" s="6" t="n">
        <v>36282000</v>
      </c>
      <c r="C6" s="5" t="n">
        <v>19018000</v>
      </c>
    </row>
    <row r="7" spans="1:5">
      <c r="A7" s="4" t="s">
        <v>348</v>
      </c>
      <c r="C7" s="5" t="n">
        <v>157800000</v>
      </c>
    </row>
    <row r="8" spans="1:5">
      <c r="A8" s="4" t="s">
        <v>51</v>
      </c>
      <c r="B8" s="5" t="n">
        <v>3300000</v>
      </c>
    </row>
    <row r="9" spans="1:5">
      <c r="A9" s="4" t="s">
        <v>349</v>
      </c>
      <c r="B9" s="5" t="n">
        <v>5600000</v>
      </c>
      <c r="C9" s="5" t="n">
        <v>5200000</v>
      </c>
      <c r="D9" s="6" t="n">
        <v>4400000</v>
      </c>
    </row>
    <row r="10" spans="1:5">
      <c r="A10" s="4" t="s">
        <v>350</v>
      </c>
      <c r="B10" s="5" t="n">
        <v>42116000</v>
      </c>
      <c r="C10" s="5" t="n">
        <v>6753000</v>
      </c>
      <c r="D10" s="5" t="n">
        <v>-183414000</v>
      </c>
    </row>
    <row r="11" spans="1:5">
      <c r="A11" s="4" t="s">
        <v>351</v>
      </c>
    </row>
    <row r="12" spans="1:5">
      <c r="A12" s="3" t="s">
        <v>344</v>
      </c>
    </row>
    <row r="13" spans="1:5">
      <c r="A13" s="4" t="s">
        <v>350</v>
      </c>
      <c r="B13" s="6" t="n">
        <v>11500000</v>
      </c>
    </row>
    <row r="14" spans="1:5">
      <c r="A14" s="4" t="s">
        <v>352</v>
      </c>
    </row>
    <row r="15" spans="1:5">
      <c r="A15" s="3" t="s">
        <v>344</v>
      </c>
    </row>
    <row r="16" spans="1:5">
      <c r="A16" s="4" t="s">
        <v>353</v>
      </c>
      <c r="E16" s="6" t="n">
        <v>125000</v>
      </c>
    </row>
    <row r="17" spans="1:5">
      <c r="A17" s="4" t="s">
        <v>354</v>
      </c>
    </row>
    <row r="18" spans="1:5">
      <c r="A18" s="3" t="s">
        <v>344</v>
      </c>
    </row>
    <row r="19" spans="1:5">
      <c r="A19" s="4" t="s">
        <v>355</v>
      </c>
      <c r="B19" s="4" t="s">
        <v>356</v>
      </c>
    </row>
    <row r="20" spans="1:5">
      <c r="A20" s="4" t="s">
        <v>357</v>
      </c>
      <c r="B20" s="4" t="s">
        <v>358</v>
      </c>
    </row>
    <row r="21" spans="1:5">
      <c r="A21" s="4" t="s">
        <v>359</v>
      </c>
    </row>
    <row r="22" spans="1:5">
      <c r="A22" s="3" t="s">
        <v>344</v>
      </c>
    </row>
    <row r="23" spans="1:5">
      <c r="A23" s="4" t="s">
        <v>360</v>
      </c>
      <c r="B23" s="4" t="s">
        <v>361</v>
      </c>
    </row>
    <row r="24" spans="1:5">
      <c r="A24" s="4" t="s">
        <v>362</v>
      </c>
      <c r="B24" s="6" t="n">
        <v>600000</v>
      </c>
      <c r="C24" s="5" t="n">
        <v>500000</v>
      </c>
      <c r="D24" s="5" t="n">
        <v>500000</v>
      </c>
    </row>
    <row r="25" spans="1:5">
      <c r="A25" s="4" t="s">
        <v>363</v>
      </c>
    </row>
    <row r="26" spans="1:5">
      <c r="A26" s="3" t="s">
        <v>344</v>
      </c>
    </row>
    <row r="27" spans="1:5">
      <c r="A27" s="4" t="s">
        <v>364</v>
      </c>
      <c r="B27" s="5" t="n">
        <v>300000</v>
      </c>
      <c r="C27" s="5" t="n">
        <v>200000</v>
      </c>
      <c r="D27" s="5" t="n">
        <v>100000</v>
      </c>
    </row>
    <row r="28" spans="1:5">
      <c r="A28" s="4" t="s">
        <v>365</v>
      </c>
    </row>
    <row r="29" spans="1:5">
      <c r="A29" s="3" t="s">
        <v>344</v>
      </c>
    </row>
    <row r="30" spans="1:5">
      <c r="A30" s="4" t="s">
        <v>366</v>
      </c>
      <c r="B30" s="6" t="n">
        <v>1000000</v>
      </c>
    </row>
    <row r="31" spans="1:5">
      <c r="A31" s="4" t="s">
        <v>367</v>
      </c>
    </row>
    <row r="32" spans="1:5">
      <c r="A32" s="3" t="s">
        <v>344</v>
      </c>
    </row>
    <row r="33" spans="1:5">
      <c r="A33" s="4" t="s">
        <v>368</v>
      </c>
      <c r="B33" s="4" t="s">
        <v>369</v>
      </c>
    </row>
    <row r="34" spans="1:5">
      <c r="A34" s="4" t="s">
        <v>370</v>
      </c>
    </row>
    <row r="35" spans="1:5">
      <c r="A35" s="3" t="s">
        <v>344</v>
      </c>
    </row>
    <row r="36" spans="1:5">
      <c r="A36" s="4" t="s">
        <v>368</v>
      </c>
      <c r="B36" s="4" t="s">
        <v>371</v>
      </c>
    </row>
    <row r="37" spans="1:5">
      <c r="A37" s="4" t="s">
        <v>372</v>
      </c>
    </row>
    <row r="38" spans="1:5">
      <c r="A38" s="3" t="s">
        <v>344</v>
      </c>
    </row>
    <row r="39" spans="1:5">
      <c r="A39" s="4" t="s">
        <v>368</v>
      </c>
      <c r="B39" s="4" t="s">
        <v>373</v>
      </c>
    </row>
    <row r="40" spans="1:5">
      <c r="A40" s="4" t="s">
        <v>374</v>
      </c>
    </row>
    <row r="41" spans="1:5">
      <c r="A41" s="3" t="s">
        <v>344</v>
      </c>
    </row>
    <row r="42" spans="1:5">
      <c r="A42" s="4" t="s">
        <v>368</v>
      </c>
      <c r="B42" s="4" t="s">
        <v>375</v>
      </c>
    </row>
    <row r="43" spans="1:5">
      <c r="A43" s="4" t="s">
        <v>376</v>
      </c>
    </row>
    <row r="44" spans="1:5">
      <c r="A44" s="3" t="s">
        <v>344</v>
      </c>
    </row>
    <row r="45" spans="1:5">
      <c r="A45" s="4" t="s">
        <v>377</v>
      </c>
      <c r="B45" s="4" t="s">
        <v>378</v>
      </c>
    </row>
    <row r="46" spans="1:5">
      <c r="A46" s="4" t="s">
        <v>379</v>
      </c>
    </row>
    <row r="47" spans="1:5">
      <c r="A47" s="3" t="s">
        <v>344</v>
      </c>
    </row>
    <row r="48" spans="1:5">
      <c r="A48" s="4" t="s">
        <v>377</v>
      </c>
      <c r="B48" s="4" t="s">
        <v>380</v>
      </c>
    </row>
    <row r="49" spans="1:5">
      <c r="A49" s="4" t="s">
        <v>381</v>
      </c>
    </row>
    <row r="50" spans="1:5">
      <c r="A50" s="3" t="s">
        <v>344</v>
      </c>
    </row>
    <row r="51" spans="1:5">
      <c r="A51" s="4" t="s">
        <v>382</v>
      </c>
      <c r="B51" s="6" t="n">
        <v>100000</v>
      </c>
    </row>
    <row r="52" spans="1:5">
      <c r="A52" s="4" t="s">
        <v>383</v>
      </c>
    </row>
    <row r="53" spans="1:5">
      <c r="A53" s="3" t="s">
        <v>344</v>
      </c>
    </row>
    <row r="54" spans="1:5">
      <c r="A54" s="4" t="s">
        <v>384</v>
      </c>
      <c r="C54" s="6" t="n">
        <v>130800000</v>
      </c>
      <c r="D54" s="6" t="n">
        <v>104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421</v>
      </c>
    </row>
    <row r="5" spans="1:4">
      <c r="A5" s="4" t="s">
        <v>83</v>
      </c>
      <c r="C5" s="6" t="n">
        <v>1253</v>
      </c>
      <c r="D5" s="6" t="n">
        <v>9757</v>
      </c>
    </row>
    <row r="6" spans="1:4">
      <c r="A6" s="4" t="s">
        <v>84</v>
      </c>
      <c r="B6" s="5" t="n">
        <v>5421</v>
      </c>
      <c r="C6" s="5" t="n">
        <v>1253</v>
      </c>
      <c r="D6" s="5" t="n">
        <v>9757</v>
      </c>
    </row>
    <row r="7" spans="1:4">
      <c r="A7" s="3" t="s">
        <v>85</v>
      </c>
    </row>
    <row r="8" spans="1:4">
      <c r="A8" s="4" t="s">
        <v>86</v>
      </c>
      <c r="B8" s="5" t="n">
        <v>130</v>
      </c>
    </row>
    <row r="9" spans="1:4">
      <c r="A9" s="4" t="s">
        <v>87</v>
      </c>
      <c r="B9" s="5" t="n">
        <v>188272</v>
      </c>
      <c r="C9" s="5" t="n">
        <v>146394</v>
      </c>
      <c r="D9" s="5" t="n">
        <v>94231</v>
      </c>
    </row>
    <row r="10" spans="1:4">
      <c r="A10" s="4" t="s">
        <v>88</v>
      </c>
      <c r="B10" s="5" t="n">
        <v>83749</v>
      </c>
      <c r="C10" s="5" t="n">
        <v>75043</v>
      </c>
      <c r="D10" s="5" t="n">
        <v>49315</v>
      </c>
    </row>
    <row r="11" spans="1:4">
      <c r="A11" s="4" t="s">
        <v>89</v>
      </c>
      <c r="B11" s="5" t="n">
        <v>272151</v>
      </c>
      <c r="C11" s="5" t="n">
        <v>221437</v>
      </c>
      <c r="D11" s="5" t="n">
        <v>143546</v>
      </c>
    </row>
    <row r="12" spans="1:4">
      <c r="A12" s="4" t="s">
        <v>90</v>
      </c>
      <c r="B12" s="5" t="n">
        <v>-266730</v>
      </c>
      <c r="C12" s="5" t="n">
        <v>-220184</v>
      </c>
      <c r="D12" s="5" t="n">
        <v>-133789</v>
      </c>
    </row>
    <row r="13" spans="1:4">
      <c r="A13" s="3" t="s">
        <v>91</v>
      </c>
    </row>
    <row r="14" spans="1:4">
      <c r="A14" s="4" t="s">
        <v>92</v>
      </c>
      <c r="B14" s="5" t="n">
        <v>-535</v>
      </c>
      <c r="C14" s="5" t="n">
        <v>154</v>
      </c>
      <c r="D14" s="5" t="n">
        <v>779</v>
      </c>
    </row>
    <row r="15" spans="1:4">
      <c r="A15" s="4" t="s">
        <v>93</v>
      </c>
      <c r="B15" s="5" t="n">
        <v>0</v>
      </c>
      <c r="C15" s="5" t="n">
        <v>0</v>
      </c>
      <c r="D15" s="5" t="n">
        <v>-2779</v>
      </c>
    </row>
    <row r="16" spans="1:4">
      <c r="A16" s="4" t="s">
        <v>94</v>
      </c>
      <c r="B16" s="5" t="n">
        <v>-535</v>
      </c>
      <c r="C16" s="5" t="n">
        <v>154</v>
      </c>
      <c r="D16" s="5" t="n">
        <v>-2000</v>
      </c>
    </row>
    <row r="17" spans="1:4">
      <c r="A17" s="4" t="s">
        <v>95</v>
      </c>
      <c r="B17" s="5" t="n">
        <v>-267265</v>
      </c>
      <c r="C17" s="5" t="n">
        <v>-220030</v>
      </c>
      <c r="D17" s="5" t="n">
        <v>-135789</v>
      </c>
    </row>
    <row r="18" spans="1:4">
      <c r="A18" s="3" t="s">
        <v>96</v>
      </c>
    </row>
    <row r="19" spans="1:4">
      <c r="A19" s="4" t="s">
        <v>97</v>
      </c>
      <c r="B19" s="5" t="n">
        <v>-9</v>
      </c>
      <c r="C19" s="5" t="n">
        <v>-16</v>
      </c>
      <c r="D19" s="5" t="n">
        <v>-95</v>
      </c>
    </row>
    <row r="20" spans="1:4">
      <c r="A20" s="4" t="s">
        <v>98</v>
      </c>
      <c r="B20" s="5" t="n">
        <v>-9</v>
      </c>
      <c r="C20" s="5" t="n">
        <v>-16</v>
      </c>
      <c r="D20" s="5" t="n">
        <v>-95</v>
      </c>
    </row>
    <row r="21" spans="1:4">
      <c r="A21" s="4" t="s">
        <v>99</v>
      </c>
      <c r="B21" s="6" t="n">
        <v>-267274</v>
      </c>
      <c r="C21" s="6" t="n">
        <v>-220046</v>
      </c>
      <c r="D21" s="6" t="n">
        <v>-135884</v>
      </c>
    </row>
    <row r="22" spans="1:4">
      <c r="A22" s="4" t="s">
        <v>100</v>
      </c>
      <c r="B22" s="8" t="n">
        <v>-5.49</v>
      </c>
      <c r="C22" s="8" t="n">
        <v>-5.2</v>
      </c>
      <c r="D22" s="8" t="n">
        <v>-3.39</v>
      </c>
    </row>
    <row r="23" spans="1:4">
      <c r="A23" s="4" t="s">
        <v>101</v>
      </c>
      <c r="B23" s="5" t="n">
        <v>48697</v>
      </c>
      <c r="C23" s="5" t="n">
        <v>42290</v>
      </c>
      <c r="D23" s="5" t="n">
        <v>40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6" t="n">
        <v>4002</v>
      </c>
    </row>
    <row r="4" spans="1:3">
      <c r="A4" s="4" t="s">
        <v>388</v>
      </c>
      <c r="B4" s="5" t="n">
        <v>1226</v>
      </c>
      <c r="C4" s="6" t="n">
        <v>3977</v>
      </c>
    </row>
    <row r="5" spans="1:3">
      <c r="A5" s="4" t="s">
        <v>389</v>
      </c>
      <c r="B5" s="6" t="n">
        <v>5228</v>
      </c>
      <c r="C5" s="6" t="n">
        <v>39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75</v>
      </c>
    </row>
    <row r="3" spans="1:2">
      <c r="A3" s="4" t="s">
        <v>392</v>
      </c>
      <c r="B3" s="6" t="n">
        <v>9531</v>
      </c>
    </row>
    <row r="4" spans="1:2">
      <c r="A4" s="4" t="s">
        <v>393</v>
      </c>
      <c r="B4" s="5" t="n">
        <v>3175</v>
      </c>
    </row>
    <row r="5" spans="1:2">
      <c r="A5" s="4" t="s">
        <v>394</v>
      </c>
      <c r="B5" s="5" t="n">
        <v>107</v>
      </c>
    </row>
    <row r="6" spans="1:2">
      <c r="A6" s="4" t="s">
        <v>395</v>
      </c>
      <c r="B6" s="6" t="n">
        <v>12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65"/>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0</v>
      </c>
    </row>
    <row r="9" spans="1:2">
      <c r="A9" s="4" t="s">
        <v>402</v>
      </c>
    </row>
    <row r="10" spans="1:2">
      <c r="A10" s="3" t="s">
        <v>398</v>
      </c>
    </row>
    <row r="11" spans="1:2">
      <c r="A11" s="4" t="s">
        <v>399</v>
      </c>
      <c r="B11" s="4" t="s">
        <v>403</v>
      </c>
    </row>
    <row r="12" spans="1:2">
      <c r="A12" s="4" t="s">
        <v>404</v>
      </c>
    </row>
    <row r="13" spans="1:2">
      <c r="A13" s="3" t="s">
        <v>398</v>
      </c>
    </row>
    <row r="14" spans="1:2">
      <c r="A14" s="4" t="s">
        <v>399</v>
      </c>
      <c r="B14" s="4" t="s">
        <v>400</v>
      </c>
    </row>
    <row r="15" spans="1:2">
      <c r="A15" s="4" t="s">
        <v>405</v>
      </c>
    </row>
    <row r="16" spans="1:2">
      <c r="A16" s="3" t="s">
        <v>398</v>
      </c>
    </row>
    <row r="17" spans="1:2">
      <c r="A17" s="4" t="s">
        <v>399</v>
      </c>
      <c r="B17" s="4" t="s">
        <v>406</v>
      </c>
    </row>
    <row r="18" spans="1:2">
      <c r="A18" s="4" t="s">
        <v>407</v>
      </c>
    </row>
    <row r="19" spans="1:2">
      <c r="A19" s="3" t="s">
        <v>398</v>
      </c>
    </row>
    <row r="20" spans="1:2">
      <c r="A20" s="4" t="s">
        <v>399</v>
      </c>
      <c r="B20" s="4" t="s">
        <v>408</v>
      </c>
    </row>
    <row r="21" spans="1:2">
      <c r="A21" s="4" t="s">
        <v>409</v>
      </c>
    </row>
    <row r="22" spans="1:2">
      <c r="A22" s="3" t="s">
        <v>398</v>
      </c>
    </row>
    <row r="23" spans="1:2">
      <c r="A23" s="4" t="s">
        <v>399</v>
      </c>
      <c r="B23" s="4" t="s">
        <v>410</v>
      </c>
    </row>
    <row r="24" spans="1:2">
      <c r="A24" s="4" t="s">
        <v>411</v>
      </c>
    </row>
    <row r="25" spans="1:2">
      <c r="A25" s="3" t="s">
        <v>398</v>
      </c>
    </row>
    <row r="26" spans="1:2">
      <c r="A26" s="4" t="s">
        <v>399</v>
      </c>
      <c r="B2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91</v>
      </c>
    </row>
    <row r="2" spans="1:2">
      <c r="A2" s="3" t="s">
        <v>414</v>
      </c>
    </row>
    <row r="3" spans="1:2">
      <c r="A3" s="5" t="n">
        <v>2017</v>
      </c>
      <c r="B3" s="6" t="n">
        <v>705</v>
      </c>
    </row>
    <row r="4" spans="1:2">
      <c r="A4" s="5" t="n">
        <v>2018</v>
      </c>
      <c r="B4" s="5" t="n">
        <v>704</v>
      </c>
    </row>
    <row r="5" spans="1:2">
      <c r="A5" s="5" t="n">
        <v>2019</v>
      </c>
      <c r="B5" s="5" t="n">
        <v>698</v>
      </c>
    </row>
    <row r="6" spans="1:2">
      <c r="A6" s="5" t="n">
        <v>2020</v>
      </c>
      <c r="B6" s="5" t="n">
        <v>670</v>
      </c>
    </row>
    <row r="7" spans="1:2">
      <c r="A7" s="5" t="n">
        <v>2021</v>
      </c>
      <c r="B7" s="5" t="n">
        <v>652</v>
      </c>
    </row>
    <row r="8" spans="1:2">
      <c r="A8" s="4" t="s">
        <v>103</v>
      </c>
      <c r="B8" s="6" t="n">
        <v>3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416</v>
      </c>
      <c r="C1" s="2" t="s">
        <v>4</v>
      </c>
      <c r="D1" s="2" t="s">
        <v>417</v>
      </c>
      <c r="E1" s="2" t="s">
        <v>2</v>
      </c>
      <c r="F1" s="2" t="s">
        <v>32</v>
      </c>
      <c r="G1" s="2" t="s">
        <v>80</v>
      </c>
    </row>
    <row r="2" spans="1:7">
      <c r="A2" s="4" t="s">
        <v>365</v>
      </c>
    </row>
    <row r="3" spans="1:7">
      <c r="A3" s="3" t="s">
        <v>418</v>
      </c>
    </row>
    <row r="4" spans="1:7">
      <c r="A4" s="4" t="s">
        <v>419</v>
      </c>
      <c r="E4" s="6" t="n">
        <v>1000000</v>
      </c>
    </row>
    <row r="5" spans="1:7">
      <c r="A5" s="4" t="s">
        <v>420</v>
      </c>
    </row>
    <row r="6" spans="1:7">
      <c r="A6" s="3" t="s">
        <v>418</v>
      </c>
    </row>
    <row r="7" spans="1:7">
      <c r="A7" s="4" t="s">
        <v>421</v>
      </c>
      <c r="B7" s="4" t="s">
        <v>422</v>
      </c>
    </row>
    <row r="8" spans="1:7">
      <c r="A8" s="4" t="s">
        <v>423</v>
      </c>
      <c r="B8" s="4" t="s">
        <v>424</v>
      </c>
    </row>
    <row r="9" spans="1:7">
      <c r="A9" s="4" t="s">
        <v>425</v>
      </c>
      <c r="E9" s="5" t="n">
        <v>47600000</v>
      </c>
      <c r="F9" s="6" t="n">
        <v>200000</v>
      </c>
      <c r="G9" s="6" t="n">
        <v>0</v>
      </c>
    </row>
    <row r="10" spans="1:7">
      <c r="A10" s="4" t="s">
        <v>426</v>
      </c>
    </row>
    <row r="11" spans="1:7">
      <c r="A11" s="3" t="s">
        <v>418</v>
      </c>
    </row>
    <row r="12" spans="1:7">
      <c r="A12" s="4" t="s">
        <v>427</v>
      </c>
      <c r="B12" s="6" t="n">
        <v>40000000</v>
      </c>
    </row>
    <row r="13" spans="1:7">
      <c r="A13" s="4" t="s">
        <v>428</v>
      </c>
      <c r="B13" s="6" t="n">
        <v>10000000</v>
      </c>
    </row>
    <row r="14" spans="1:7">
      <c r="A14" s="4" t="s">
        <v>421</v>
      </c>
      <c r="B14" s="4" t="s">
        <v>429</v>
      </c>
    </row>
    <row r="15" spans="1:7">
      <c r="A15" s="4" t="s">
        <v>425</v>
      </c>
      <c r="E15" s="5" t="n">
        <v>40000000</v>
      </c>
    </row>
    <row r="16" spans="1:7">
      <c r="A16" s="4" t="s">
        <v>430</v>
      </c>
    </row>
    <row r="17" spans="1:7">
      <c r="A17" s="3" t="s">
        <v>418</v>
      </c>
    </row>
    <row r="18" spans="1:7">
      <c r="A18" s="4" t="s">
        <v>431</v>
      </c>
      <c r="B18" s="6" t="n">
        <v>192000000</v>
      </c>
    </row>
    <row r="19" spans="1:7">
      <c r="A19" s="4" t="s">
        <v>432</v>
      </c>
      <c r="B19" s="5" t="n">
        <v>290000000</v>
      </c>
    </row>
    <row r="20" spans="1:7">
      <c r="A20" s="4" t="s">
        <v>433</v>
      </c>
      <c r="B20" s="5" t="n">
        <v>330000000</v>
      </c>
    </row>
    <row r="21" spans="1:7">
      <c r="A21" s="4" t="s">
        <v>434</v>
      </c>
      <c r="B21" s="5" t="n">
        <v>7000000</v>
      </c>
    </row>
    <row r="22" spans="1:7">
      <c r="A22" s="4" t="s">
        <v>435</v>
      </c>
      <c r="B22" s="6" t="n">
        <v>82500000</v>
      </c>
    </row>
    <row r="23" spans="1:7">
      <c r="A23" s="4" t="s">
        <v>436</v>
      </c>
    </row>
    <row r="24" spans="1:7">
      <c r="A24" s="3" t="s">
        <v>418</v>
      </c>
    </row>
    <row r="25" spans="1:7">
      <c r="A25" s="4" t="s">
        <v>425</v>
      </c>
      <c r="E25" s="5" t="n">
        <v>7600000</v>
      </c>
      <c r="F25" s="6" t="n">
        <v>200000</v>
      </c>
      <c r="G25" s="6" t="n">
        <v>0</v>
      </c>
    </row>
    <row r="26" spans="1:7">
      <c r="A26" s="4" t="s">
        <v>437</v>
      </c>
      <c r="D26" s="6" t="n">
        <v>30000000</v>
      </c>
    </row>
    <row r="27" spans="1:7">
      <c r="A27" s="4" t="s">
        <v>438</v>
      </c>
      <c r="C27" s="6" t="n">
        <v>7000000</v>
      </c>
    </row>
    <row r="28" spans="1:7">
      <c r="A28" s="4" t="s">
        <v>439</v>
      </c>
      <c r="E28" s="5" t="n">
        <v>0</v>
      </c>
    </row>
    <row r="29" spans="1:7">
      <c r="A29" s="4" t="s">
        <v>440</v>
      </c>
    </row>
    <row r="30" spans="1:7">
      <c r="A30" s="3" t="s">
        <v>418</v>
      </c>
    </row>
    <row r="31" spans="1:7">
      <c r="A31" s="4" t="s">
        <v>419</v>
      </c>
      <c r="E31" s="6" t="n">
        <v>1000000</v>
      </c>
    </row>
    <row r="32" spans="1:7">
      <c r="A32" s="4" t="s">
        <v>441</v>
      </c>
    </row>
    <row r="33" spans="1:7">
      <c r="A33" s="3" t="s">
        <v>418</v>
      </c>
    </row>
    <row r="34" spans="1:7">
      <c r="A34" s="4" t="s">
        <v>431</v>
      </c>
      <c r="C34" s="6" t="n">
        <v>20000000</v>
      </c>
      <c r="D34" s="5" t="n">
        <v>20000000</v>
      </c>
    </row>
    <row r="35" spans="1:7">
      <c r="A35" s="4" t="s">
        <v>442</v>
      </c>
    </row>
    <row r="36" spans="1:7">
      <c r="A36" s="3" t="s">
        <v>418</v>
      </c>
    </row>
    <row r="37" spans="1:7">
      <c r="A37" s="4" t="s">
        <v>443</v>
      </c>
      <c r="D37" s="6" t="n">
        <v>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207915</v>
      </c>
      <c r="C3" s="6" t="n">
        <v>161380</v>
      </c>
    </row>
    <row r="4" spans="1:3">
      <c r="A4" s="4" t="s">
        <v>447</v>
      </c>
    </row>
    <row r="5" spans="1:3">
      <c r="A5" s="3" t="s">
        <v>445</v>
      </c>
    </row>
    <row r="6" spans="1:3">
      <c r="A6" s="4" t="s">
        <v>446</v>
      </c>
      <c r="B6" s="5" t="n">
        <v>12490</v>
      </c>
      <c r="C6" s="5" t="n">
        <v>44193</v>
      </c>
    </row>
    <row r="7" spans="1:3">
      <c r="A7" s="4" t="s">
        <v>448</v>
      </c>
    </row>
    <row r="8" spans="1:3">
      <c r="A8" s="3" t="s">
        <v>445</v>
      </c>
    </row>
    <row r="9" spans="1:3">
      <c r="A9" s="4" t="s">
        <v>446</v>
      </c>
      <c r="B9" s="5" t="n">
        <v>195425</v>
      </c>
      <c r="C9" s="5" t="n">
        <v>117187</v>
      </c>
    </row>
    <row r="10" spans="1:3">
      <c r="A10" s="4" t="s">
        <v>449</v>
      </c>
    </row>
    <row r="11" spans="1:3">
      <c r="A11" s="3" t="s">
        <v>445</v>
      </c>
    </row>
    <row r="12" spans="1:3">
      <c r="A12" s="4" t="s">
        <v>446</v>
      </c>
      <c r="B12" s="5" t="n">
        <v>1147</v>
      </c>
      <c r="C12" s="5" t="n">
        <v>32850</v>
      </c>
    </row>
    <row r="13" spans="1:3">
      <c r="A13" s="4" t="s">
        <v>450</v>
      </c>
    </row>
    <row r="14" spans="1:3">
      <c r="A14" s="3" t="s">
        <v>445</v>
      </c>
    </row>
    <row r="15" spans="1:3">
      <c r="A15" s="4" t="s">
        <v>446</v>
      </c>
      <c r="B15" s="5" t="n">
        <v>1147</v>
      </c>
      <c r="C15" s="5" t="n">
        <v>32850</v>
      </c>
    </row>
    <row r="16" spans="1:3">
      <c r="A16" s="4" t="s">
        <v>451</v>
      </c>
    </row>
    <row r="17" spans="1:3">
      <c r="A17" s="3" t="s">
        <v>445</v>
      </c>
    </row>
    <row r="18" spans="1:3">
      <c r="A18" s="4" t="s">
        <v>446</v>
      </c>
      <c r="B18" s="5" t="n">
        <v>69304</v>
      </c>
      <c r="C18" s="5" t="n">
        <v>48899</v>
      </c>
    </row>
    <row r="19" spans="1:3">
      <c r="A19" s="4" t="s">
        <v>452</v>
      </c>
    </row>
    <row r="20" spans="1:3">
      <c r="A20" s="3" t="s">
        <v>445</v>
      </c>
    </row>
    <row r="21" spans="1:3">
      <c r="A21" s="4" t="s">
        <v>446</v>
      </c>
      <c r="B21" s="5" t="n">
        <v>69304</v>
      </c>
      <c r="C21" s="5" t="n">
        <v>48899</v>
      </c>
    </row>
    <row r="22" spans="1:3">
      <c r="A22" s="4" t="s">
        <v>453</v>
      </c>
    </row>
    <row r="23" spans="1:3">
      <c r="A23" s="3" t="s">
        <v>445</v>
      </c>
    </row>
    <row r="24" spans="1:3">
      <c r="A24" s="4" t="s">
        <v>446</v>
      </c>
      <c r="B24" s="5" t="n">
        <v>105287</v>
      </c>
      <c r="C24" s="5" t="n">
        <v>50918</v>
      </c>
    </row>
    <row r="25" spans="1:3">
      <c r="A25" s="4" t="s">
        <v>454</v>
      </c>
    </row>
    <row r="26" spans="1:3">
      <c r="A26" s="3" t="s">
        <v>445</v>
      </c>
    </row>
    <row r="27" spans="1:3">
      <c r="A27" s="4" t="s">
        <v>446</v>
      </c>
      <c r="B27" s="5" t="n">
        <v>105287</v>
      </c>
      <c r="C27" s="5" t="n">
        <v>50918</v>
      </c>
    </row>
    <row r="28" spans="1:3">
      <c r="A28" s="4" t="s">
        <v>455</v>
      </c>
    </row>
    <row r="29" spans="1:3">
      <c r="A29" s="3" t="s">
        <v>445</v>
      </c>
    </row>
    <row r="30" spans="1:3">
      <c r="A30" s="4" t="s">
        <v>446</v>
      </c>
      <c r="B30" s="5" t="n">
        <v>20834</v>
      </c>
      <c r="C30" s="5" t="n">
        <v>17370</v>
      </c>
    </row>
    <row r="31" spans="1:3">
      <c r="A31" s="4" t="s">
        <v>456</v>
      </c>
    </row>
    <row r="32" spans="1:3">
      <c r="A32" s="3" t="s">
        <v>445</v>
      </c>
    </row>
    <row r="33" spans="1:3">
      <c r="A33" s="4" t="s">
        <v>446</v>
      </c>
      <c r="B33" s="5" t="n">
        <v>20834</v>
      </c>
      <c r="C33" s="5" t="n">
        <v>17370</v>
      </c>
    </row>
    <row r="34" spans="1:3">
      <c r="A34" s="4" t="s">
        <v>457</v>
      </c>
    </row>
    <row r="35" spans="1:3">
      <c r="A35" s="3" t="s">
        <v>445</v>
      </c>
    </row>
    <row r="36" spans="1:3">
      <c r="A36" s="4" t="s">
        <v>446</v>
      </c>
      <c r="B36" s="5" t="n">
        <v>11343</v>
      </c>
      <c r="C36" s="5" t="n">
        <v>11343</v>
      </c>
    </row>
    <row r="37" spans="1:3">
      <c r="A37" s="4" t="s">
        <v>458</v>
      </c>
    </row>
    <row r="38" spans="1:3">
      <c r="A38" s="3" t="s">
        <v>445</v>
      </c>
    </row>
    <row r="39" spans="1:3">
      <c r="A39" s="4" t="s">
        <v>446</v>
      </c>
      <c r="B39" s="6" t="n">
        <v>11343</v>
      </c>
      <c r="C39" s="6" t="n">
        <v>11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86</v>
      </c>
    </row>
    <row r="4" spans="1:3">
      <c r="A4" s="4" t="s">
        <v>460</v>
      </c>
      <c r="B4" s="4" t="s">
        <v>461</v>
      </c>
      <c r="C4"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6" t="n">
        <v>317965</v>
      </c>
      <c r="C3" s="6" t="n">
        <v>192602</v>
      </c>
    </row>
    <row r="4" spans="1:3">
      <c r="A4" s="4" t="s">
        <v>465</v>
      </c>
      <c r="B4" s="5" t="n">
        <v>-120</v>
      </c>
      <c r="C4" s="5" t="n">
        <v>-111</v>
      </c>
    </row>
    <row r="5" spans="1:3">
      <c r="A5" s="4" t="s">
        <v>466</v>
      </c>
      <c r="B5" s="5" t="n">
        <v>317845</v>
      </c>
      <c r="C5" s="5" t="n">
        <v>192491</v>
      </c>
    </row>
    <row r="6" spans="1:3">
      <c r="A6" s="4" t="s">
        <v>467</v>
      </c>
    </row>
    <row r="7" spans="1:3">
      <c r="A7" s="3" t="s">
        <v>463</v>
      </c>
    </row>
    <row r="8" spans="1:3">
      <c r="A8" s="4" t="s">
        <v>464</v>
      </c>
      <c r="B8" s="5" t="n">
        <v>122420</v>
      </c>
      <c r="C8" s="5" t="n">
        <v>75304</v>
      </c>
    </row>
    <row r="9" spans="1:3">
      <c r="A9" s="4" t="s">
        <v>466</v>
      </c>
      <c r="B9" s="5" t="n">
        <v>122420</v>
      </c>
      <c r="C9" s="5" t="n">
        <v>75304</v>
      </c>
    </row>
    <row r="10" spans="1:3">
      <c r="A10" s="4" t="s">
        <v>451</v>
      </c>
    </row>
    <row r="11" spans="1:3">
      <c r="A11" s="3" t="s">
        <v>463</v>
      </c>
    </row>
    <row r="12" spans="1:3">
      <c r="A12" s="4" t="s">
        <v>464</v>
      </c>
      <c r="B12" s="5" t="n">
        <v>69355</v>
      </c>
      <c r="C12" s="5" t="n">
        <v>48936</v>
      </c>
    </row>
    <row r="13" spans="1:3">
      <c r="A13" s="4" t="s">
        <v>465</v>
      </c>
      <c r="B13" s="5" t="n">
        <v>-51</v>
      </c>
      <c r="C13" s="5" t="n">
        <v>-37</v>
      </c>
    </row>
    <row r="14" spans="1:3">
      <c r="A14" s="4" t="s">
        <v>466</v>
      </c>
      <c r="B14" s="5" t="n">
        <v>69304</v>
      </c>
      <c r="C14" s="5" t="n">
        <v>48899</v>
      </c>
    </row>
    <row r="15" spans="1:3">
      <c r="A15" s="4" t="s">
        <v>453</v>
      </c>
    </row>
    <row r="16" spans="1:3">
      <c r="A16" s="3" t="s">
        <v>463</v>
      </c>
    </row>
    <row r="17" spans="1:3">
      <c r="A17" s="4" t="s">
        <v>464</v>
      </c>
      <c r="B17" s="5" t="n">
        <v>105340</v>
      </c>
      <c r="C17" s="5" t="n">
        <v>50966</v>
      </c>
    </row>
    <row r="18" spans="1:3">
      <c r="A18" s="4" t="s">
        <v>465</v>
      </c>
      <c r="B18" s="5" t="n">
        <v>-53</v>
      </c>
      <c r="C18" s="5" t="n">
        <v>-48</v>
      </c>
    </row>
    <row r="19" spans="1:3">
      <c r="A19" s="4" t="s">
        <v>466</v>
      </c>
      <c r="B19" s="5" t="n">
        <v>105287</v>
      </c>
      <c r="C19" s="5" t="n">
        <v>50918</v>
      </c>
    </row>
    <row r="20" spans="1:3">
      <c r="A20" s="4" t="s">
        <v>455</v>
      </c>
    </row>
    <row r="21" spans="1:3">
      <c r="A21" s="3" t="s">
        <v>463</v>
      </c>
    </row>
    <row r="22" spans="1:3">
      <c r="A22" s="4" t="s">
        <v>464</v>
      </c>
      <c r="B22" s="5" t="n">
        <v>20850</v>
      </c>
      <c r="C22" s="5" t="n">
        <v>17396</v>
      </c>
    </row>
    <row r="23" spans="1:3">
      <c r="A23" s="4" t="s">
        <v>465</v>
      </c>
      <c r="B23" s="5" t="n">
        <v>-16</v>
      </c>
      <c r="C23" s="5" t="n">
        <v>-26</v>
      </c>
    </row>
    <row r="24" spans="1:3">
      <c r="A24" s="4" t="s">
        <v>466</v>
      </c>
      <c r="B24" s="5" t="n">
        <v>20834</v>
      </c>
      <c r="C24" s="5" t="n">
        <v>17370</v>
      </c>
    </row>
    <row r="25" spans="1:3">
      <c r="A25" s="4" t="s">
        <v>468</v>
      </c>
    </row>
    <row r="26" spans="1:3">
      <c r="A26" s="3" t="s">
        <v>463</v>
      </c>
    </row>
    <row r="27" spans="1:3">
      <c r="A27" s="4" t="s">
        <v>464</v>
      </c>
      <c r="B27" s="5" t="n">
        <v>122420</v>
      </c>
      <c r="C27" s="5" t="n">
        <v>80304</v>
      </c>
    </row>
    <row r="28" spans="1:3">
      <c r="A28" s="4" t="s">
        <v>466</v>
      </c>
      <c r="B28" s="5" t="n">
        <v>122420</v>
      </c>
      <c r="C28" s="5" t="n">
        <v>80304</v>
      </c>
    </row>
    <row r="29" spans="1:3">
      <c r="A29" s="4" t="s">
        <v>469</v>
      </c>
    </row>
    <row r="30" spans="1:3">
      <c r="A30" s="3" t="s">
        <v>463</v>
      </c>
    </row>
    <row r="31" spans="1:3">
      <c r="A31" s="4" t="s">
        <v>464</v>
      </c>
      <c r="B31" s="5" t="n">
        <v>195545</v>
      </c>
      <c r="C31" s="5" t="n">
        <v>112298</v>
      </c>
    </row>
    <row r="32" spans="1:3">
      <c r="A32" s="4" t="s">
        <v>465</v>
      </c>
      <c r="B32" s="5" t="n">
        <v>-120</v>
      </c>
      <c r="C32" s="5" t="n">
        <v>-111</v>
      </c>
    </row>
    <row r="33" spans="1:3">
      <c r="A33" s="4" t="s">
        <v>466</v>
      </c>
      <c r="B33" s="6" t="n">
        <v>195425</v>
      </c>
      <c r="C33" s="6" t="n">
        <v>112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32</v>
      </c>
    </row>
    <row r="2" spans="1:3">
      <c r="A2" s="3" t="s">
        <v>471</v>
      </c>
    </row>
    <row r="3" spans="1:3">
      <c r="A3" s="4" t="s">
        <v>472</v>
      </c>
      <c r="B3" s="6" t="n">
        <v>23604</v>
      </c>
      <c r="C3" s="6" t="n">
        <v>13070</v>
      </c>
    </row>
    <row r="4" spans="1:3">
      <c r="A4" s="4" t="s">
        <v>473</v>
      </c>
      <c r="B4" s="5" t="n">
        <v>2377</v>
      </c>
      <c r="C4" s="5" t="n">
        <v>3109</v>
      </c>
    </row>
    <row r="5" spans="1:3">
      <c r="A5" s="4" t="s">
        <v>474</v>
      </c>
      <c r="B5" s="5" t="n">
        <v>914</v>
      </c>
      <c r="C5" s="5" t="n">
        <v>1201</v>
      </c>
    </row>
    <row r="6" spans="1:3">
      <c r="A6" s="4" t="s">
        <v>475</v>
      </c>
      <c r="B6" s="6" t="n">
        <v>26895</v>
      </c>
      <c r="C6" s="6" t="n">
        <v>17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6</v>
      </c>
      <c r="B1" s="2" t="s">
        <v>2</v>
      </c>
      <c r="C1" s="2" t="s">
        <v>32</v>
      </c>
    </row>
    <row r="2" spans="1:3">
      <c r="A2" s="3" t="s">
        <v>477</v>
      </c>
    </row>
    <row r="3" spans="1:3">
      <c r="A3" s="4" t="s">
        <v>478</v>
      </c>
      <c r="B3" s="6" t="n">
        <v>3725</v>
      </c>
      <c r="C3" s="6" t="n">
        <v>4228</v>
      </c>
    </row>
    <row r="4" spans="1:3">
      <c r="A4" s="4" t="s">
        <v>474</v>
      </c>
      <c r="B4" s="5" t="n">
        <v>242</v>
      </c>
      <c r="C4" s="5" t="n">
        <v>242</v>
      </c>
    </row>
    <row r="5" spans="1:3">
      <c r="A5" s="4" t="s">
        <v>479</v>
      </c>
      <c r="B5" s="6" t="n">
        <v>3967</v>
      </c>
      <c r="C5" s="6" t="n">
        <v>4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29"/>
  </cols>
  <sheetData>
    <row r="1" spans="1:6">
      <c r="A1" s="1" t="s">
        <v>102</v>
      </c>
      <c r="B1" s="2" t="s">
        <v>103</v>
      </c>
      <c r="C1" s="2" t="s">
        <v>104</v>
      </c>
      <c r="D1" s="2" t="s">
        <v>105</v>
      </c>
      <c r="E1" s="2" t="s">
        <v>106</v>
      </c>
      <c r="F1" s="2" t="s">
        <v>107</v>
      </c>
    </row>
    <row r="2" spans="1:6">
      <c r="A2" s="4" t="s">
        <v>108</v>
      </c>
      <c r="B2" s="6" t="n">
        <v>247192</v>
      </c>
      <c r="C2" s="6" t="n">
        <v>4</v>
      </c>
      <c r="D2" s="6" t="n">
        <v>790424</v>
      </c>
      <c r="F2" s="6" t="n">
        <v>-543236</v>
      </c>
    </row>
    <row r="3" spans="1:6">
      <c r="A3" s="4" t="s">
        <v>109</v>
      </c>
      <c r="C3" s="5" t="n">
        <v>37752000</v>
      </c>
    </row>
    <row r="4" spans="1:6">
      <c r="A4" s="4" t="s">
        <v>110</v>
      </c>
      <c r="B4" s="6" t="n">
        <v>980</v>
      </c>
      <c r="D4" s="5" t="n">
        <v>980</v>
      </c>
    </row>
    <row r="5" spans="1:6">
      <c r="A5" s="4" t="s">
        <v>111</v>
      </c>
      <c r="B5" s="5" t="n">
        <v>86007</v>
      </c>
      <c r="C5" s="5" t="n">
        <v>86000</v>
      </c>
    </row>
    <row r="6" spans="1:6">
      <c r="A6" s="4" t="s">
        <v>112</v>
      </c>
      <c r="B6" s="6" t="n">
        <v>19536</v>
      </c>
      <c r="D6" s="5" t="n">
        <v>19536</v>
      </c>
    </row>
    <row r="7" spans="1:6">
      <c r="A7" s="4" t="s">
        <v>113</v>
      </c>
      <c r="C7" s="5" t="n">
        <v>766000</v>
      </c>
    </row>
    <row r="8" spans="1:6">
      <c r="A8" s="4" t="s">
        <v>114</v>
      </c>
      <c r="C8" s="5" t="n">
        <v>7000</v>
      </c>
    </row>
    <row r="9" spans="1:6">
      <c r="A9" s="4" t="s">
        <v>115</v>
      </c>
      <c r="B9" s="5" t="n">
        <v>-34</v>
      </c>
      <c r="D9" s="5" t="n">
        <v>-34</v>
      </c>
    </row>
    <row r="10" spans="1:6">
      <c r="A10" s="4" t="s">
        <v>116</v>
      </c>
      <c r="C10" s="5" t="n">
        <v>-1000</v>
      </c>
    </row>
    <row r="11" spans="1:6">
      <c r="A11" s="4" t="s">
        <v>117</v>
      </c>
      <c r="C11" s="5" t="n">
        <v>6000</v>
      </c>
    </row>
    <row r="12" spans="1:6">
      <c r="A12" s="4" t="s">
        <v>118</v>
      </c>
      <c r="B12" s="5" t="n">
        <v>94503</v>
      </c>
      <c r="D12" s="5" t="n">
        <v>94503</v>
      </c>
    </row>
    <row r="13" spans="1:6">
      <c r="A13" s="4" t="s">
        <v>119</v>
      </c>
      <c r="C13" s="5" t="n">
        <v>2650000</v>
      </c>
    </row>
    <row r="14" spans="1:6">
      <c r="A14" s="4" t="s">
        <v>120</v>
      </c>
      <c r="B14" s="5" t="n">
        <v>1015</v>
      </c>
      <c r="D14" s="5" t="n">
        <v>1015</v>
      </c>
    </row>
    <row r="15" spans="1:6">
      <c r="A15" s="4" t="s">
        <v>121</v>
      </c>
      <c r="C15" s="5" t="n">
        <v>46000</v>
      </c>
    </row>
    <row r="16" spans="1:6">
      <c r="A16" s="4" t="s">
        <v>122</v>
      </c>
      <c r="B16" s="5" t="n">
        <v>20345</v>
      </c>
      <c r="D16" s="5" t="n">
        <v>20345</v>
      </c>
    </row>
    <row r="17" spans="1:6">
      <c r="A17" s="4" t="s">
        <v>123</v>
      </c>
      <c r="B17" s="5" t="n">
        <v>-95</v>
      </c>
      <c r="E17" s="6" t="n">
        <v>-95</v>
      </c>
    </row>
    <row r="18" spans="1:6">
      <c r="A18" s="4" t="s">
        <v>95</v>
      </c>
      <c r="B18" s="5" t="n">
        <v>-135789</v>
      </c>
      <c r="F18" s="5" t="n">
        <v>-135789</v>
      </c>
    </row>
    <row r="19" spans="1:6">
      <c r="A19" s="4" t="s">
        <v>124</v>
      </c>
      <c r="B19" s="5" t="n">
        <v>247653</v>
      </c>
      <c r="C19" s="6" t="n">
        <v>4</v>
      </c>
      <c r="D19" s="5" t="n">
        <v>926769</v>
      </c>
      <c r="E19" s="5" t="n">
        <v>-95</v>
      </c>
      <c r="F19" s="5" t="n">
        <v>-679025</v>
      </c>
    </row>
    <row r="20" spans="1:6">
      <c r="A20" s="4" t="s">
        <v>125</v>
      </c>
      <c r="C20" s="5" t="n">
        <v>41312000</v>
      </c>
    </row>
    <row r="21" spans="1:6">
      <c r="A21" s="4" t="s">
        <v>110</v>
      </c>
      <c r="B21" s="6" t="n">
        <v>10010</v>
      </c>
      <c r="D21" s="5" t="n">
        <v>10010</v>
      </c>
    </row>
    <row r="22" spans="1:6">
      <c r="A22" s="4" t="s">
        <v>111</v>
      </c>
      <c r="B22" s="5" t="n">
        <v>816696</v>
      </c>
      <c r="C22" s="5" t="n">
        <v>817000</v>
      </c>
    </row>
    <row r="23" spans="1:6">
      <c r="A23" s="4" t="s">
        <v>115</v>
      </c>
      <c r="B23" s="6" t="n">
        <v>-182</v>
      </c>
      <c r="D23" s="5" t="n">
        <v>-182</v>
      </c>
    </row>
    <row r="24" spans="1:6">
      <c r="A24" s="4" t="s">
        <v>116</v>
      </c>
      <c r="C24" s="5" t="n">
        <v>-6000</v>
      </c>
    </row>
    <row r="25" spans="1:6">
      <c r="A25" s="4" t="s">
        <v>117</v>
      </c>
      <c r="C25" s="5" t="n">
        <v>181000</v>
      </c>
    </row>
    <row r="26" spans="1:6">
      <c r="A26" s="4" t="s">
        <v>118</v>
      </c>
      <c r="B26" s="5" t="n">
        <v>119916</v>
      </c>
      <c r="C26" s="6" t="n">
        <v>1</v>
      </c>
      <c r="D26" s="5" t="n">
        <v>119915</v>
      </c>
    </row>
    <row r="27" spans="1:6">
      <c r="A27" s="4" t="s">
        <v>119</v>
      </c>
      <c r="C27" s="5" t="n">
        <v>3250000</v>
      </c>
    </row>
    <row r="28" spans="1:6">
      <c r="A28" s="4" t="s">
        <v>120</v>
      </c>
      <c r="B28" s="5" t="n">
        <v>879</v>
      </c>
      <c r="D28" s="5" t="n">
        <v>879</v>
      </c>
    </row>
    <row r="29" spans="1:6">
      <c r="A29" s="4" t="s">
        <v>121</v>
      </c>
      <c r="C29" s="5" t="n">
        <v>76000</v>
      </c>
    </row>
    <row r="30" spans="1:6">
      <c r="A30" s="4" t="s">
        <v>122</v>
      </c>
      <c r="B30" s="5" t="n">
        <v>32117</v>
      </c>
      <c r="D30" s="5" t="n">
        <v>32117</v>
      </c>
    </row>
    <row r="31" spans="1:6">
      <c r="A31" s="4" t="s">
        <v>123</v>
      </c>
      <c r="B31" s="5" t="n">
        <v>-16</v>
      </c>
      <c r="E31" s="5" t="n">
        <v>-16</v>
      </c>
    </row>
    <row r="32" spans="1:6">
      <c r="A32" s="4" t="s">
        <v>95</v>
      </c>
      <c r="B32" s="5" t="n">
        <v>-220030</v>
      </c>
      <c r="F32" s="5" t="n">
        <v>-220030</v>
      </c>
    </row>
    <row r="33" spans="1:6">
      <c r="A33" s="4" t="s">
        <v>126</v>
      </c>
      <c r="B33" s="5" t="n">
        <v>190347</v>
      </c>
      <c r="C33" s="6" t="n">
        <v>5</v>
      </c>
      <c r="D33" s="5" t="n">
        <v>1089508</v>
      </c>
      <c r="E33" s="5" t="n">
        <v>-111</v>
      </c>
      <c r="F33" s="5" t="n">
        <v>-899055</v>
      </c>
    </row>
    <row r="34" spans="1:6">
      <c r="A34" s="4" t="s">
        <v>127</v>
      </c>
      <c r="C34" s="5" t="n">
        <v>45630000</v>
      </c>
    </row>
    <row r="35" spans="1:6">
      <c r="A35" s="4" t="s">
        <v>110</v>
      </c>
      <c r="B35" s="6" t="n">
        <v>19353</v>
      </c>
      <c r="D35" s="5" t="n">
        <v>19353</v>
      </c>
    </row>
    <row r="36" spans="1:6">
      <c r="A36" s="4" t="s">
        <v>111</v>
      </c>
      <c r="B36" s="5" t="n">
        <v>1056821</v>
      </c>
      <c r="C36" s="5" t="n">
        <v>1113000</v>
      </c>
    </row>
    <row r="37" spans="1:6">
      <c r="A37" s="4" t="s">
        <v>115</v>
      </c>
      <c r="B37" s="6" t="n">
        <v>-2168</v>
      </c>
      <c r="D37" s="5" t="n">
        <v>-2168</v>
      </c>
    </row>
    <row r="38" spans="1:6">
      <c r="A38" s="4" t="s">
        <v>116</v>
      </c>
      <c r="C38" s="5" t="n">
        <v>-47000</v>
      </c>
    </row>
    <row r="39" spans="1:6">
      <c r="A39" s="4" t="s">
        <v>117</v>
      </c>
      <c r="C39" s="5" t="n">
        <v>50000</v>
      </c>
    </row>
    <row r="40" spans="1:6">
      <c r="A40" s="4" t="s">
        <v>118</v>
      </c>
      <c r="B40" s="5" t="n">
        <v>364749</v>
      </c>
      <c r="D40" s="5" t="n">
        <v>364749</v>
      </c>
    </row>
    <row r="41" spans="1:6">
      <c r="A41" s="4" t="s">
        <v>119</v>
      </c>
      <c r="C41" s="5" t="n">
        <v>7876000</v>
      </c>
    </row>
    <row r="42" spans="1:6">
      <c r="A42" s="4" t="s">
        <v>120</v>
      </c>
      <c r="B42" s="5" t="n">
        <v>1577</v>
      </c>
      <c r="D42" s="5" t="n">
        <v>1577</v>
      </c>
    </row>
    <row r="43" spans="1:6">
      <c r="A43" s="4" t="s">
        <v>121</v>
      </c>
      <c r="C43" s="5" t="n">
        <v>137000</v>
      </c>
    </row>
    <row r="44" spans="1:6">
      <c r="A44" s="4" t="s">
        <v>122</v>
      </c>
      <c r="B44" s="5" t="n">
        <v>30107</v>
      </c>
      <c r="D44" s="5" t="n">
        <v>30107</v>
      </c>
    </row>
    <row r="45" spans="1:6">
      <c r="A45" s="4" t="s">
        <v>123</v>
      </c>
      <c r="B45" s="5" t="n">
        <v>-9</v>
      </c>
      <c r="E45" s="5" t="n">
        <v>-9</v>
      </c>
    </row>
    <row r="46" spans="1:6">
      <c r="A46" s="4" t="s">
        <v>95</v>
      </c>
      <c r="B46" s="5" t="n">
        <v>-267265</v>
      </c>
      <c r="F46" s="5" t="n">
        <v>-267265</v>
      </c>
    </row>
    <row r="47" spans="1:6">
      <c r="A47" s="4" t="s">
        <v>128</v>
      </c>
      <c r="B47" s="6" t="n">
        <v>336691</v>
      </c>
      <c r="C47" s="6" t="n">
        <v>5</v>
      </c>
      <c r="D47" s="6" t="n">
        <v>1503126</v>
      </c>
      <c r="E47" s="6" t="n">
        <v>-120</v>
      </c>
      <c r="F47" s="6" t="n">
        <v>-1166320</v>
      </c>
    </row>
    <row r="48" spans="1:6">
      <c r="A48" s="4" t="s">
        <v>129</v>
      </c>
      <c r="C48" s="5" t="n">
        <v>547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398</v>
      </c>
    </row>
    <row r="3" spans="1:3">
      <c r="A3" s="4" t="s">
        <v>481</v>
      </c>
      <c r="B3" s="6" t="n">
        <v>68147</v>
      </c>
      <c r="C3" s="6" t="n">
        <v>61938</v>
      </c>
    </row>
    <row r="4" spans="1:3">
      <c r="A4" s="4" t="s">
        <v>482</v>
      </c>
      <c r="B4" s="5" t="n">
        <v>-30346</v>
      </c>
      <c r="C4" s="5" t="n">
        <v>-24594</v>
      </c>
    </row>
    <row r="5" spans="1:3">
      <c r="A5" s="4" t="s">
        <v>483</v>
      </c>
      <c r="B5" s="5" t="n">
        <v>37801</v>
      </c>
      <c r="C5" s="5" t="n">
        <v>37344</v>
      </c>
    </row>
    <row r="6" spans="1:3">
      <c r="A6" s="4" t="s">
        <v>407</v>
      </c>
    </row>
    <row r="7" spans="1:3">
      <c r="A7" s="3" t="s">
        <v>398</v>
      </c>
    </row>
    <row r="8" spans="1:3">
      <c r="A8" s="4" t="s">
        <v>481</v>
      </c>
      <c r="B8" s="5" t="n">
        <v>4158</v>
      </c>
      <c r="C8" s="5" t="n">
        <v>4158</v>
      </c>
    </row>
    <row r="9" spans="1:3">
      <c r="A9" s="4" t="s">
        <v>484</v>
      </c>
    </row>
    <row r="10" spans="1:3">
      <c r="A10" s="3" t="s">
        <v>398</v>
      </c>
    </row>
    <row r="11" spans="1:3">
      <c r="A11" s="4" t="s">
        <v>481</v>
      </c>
      <c r="B11" s="5" t="n">
        <v>12729</v>
      </c>
      <c r="C11" s="5" t="n">
        <v>12718</v>
      </c>
    </row>
    <row r="12" spans="1:3">
      <c r="A12" s="4" t="s">
        <v>485</v>
      </c>
    </row>
    <row r="13" spans="1:3">
      <c r="A13" s="3" t="s">
        <v>398</v>
      </c>
    </row>
    <row r="14" spans="1:3">
      <c r="A14" s="4" t="s">
        <v>481</v>
      </c>
      <c r="B14" s="5" t="n">
        <v>6775</v>
      </c>
      <c r="C14" s="5" t="n">
        <v>6149</v>
      </c>
    </row>
    <row r="15" spans="1:3">
      <c r="A15" s="4" t="s">
        <v>397</v>
      </c>
    </row>
    <row r="16" spans="1:3">
      <c r="A16" s="3" t="s">
        <v>398</v>
      </c>
    </row>
    <row r="17" spans="1:3">
      <c r="A17" s="4" t="s">
        <v>481</v>
      </c>
      <c r="B17" s="5" t="n">
        <v>14149</v>
      </c>
      <c r="C17" s="5" t="n">
        <v>12873</v>
      </c>
    </row>
    <row r="18" spans="1:3">
      <c r="A18" s="4" t="s">
        <v>401</v>
      </c>
    </row>
    <row r="19" spans="1:3">
      <c r="A19" s="3" t="s">
        <v>398</v>
      </c>
    </row>
    <row r="20" spans="1:3">
      <c r="A20" s="4" t="s">
        <v>481</v>
      </c>
      <c r="B20" s="5" t="n">
        <v>3028</v>
      </c>
      <c r="C20" s="5" t="n">
        <v>2762</v>
      </c>
    </row>
    <row r="21" spans="1:3">
      <c r="A21" s="4" t="s">
        <v>405</v>
      </c>
    </row>
    <row r="22" spans="1:3">
      <c r="A22" s="3" t="s">
        <v>398</v>
      </c>
    </row>
    <row r="23" spans="1:3">
      <c r="A23" s="4" t="s">
        <v>481</v>
      </c>
      <c r="B23" s="5" t="n">
        <v>22872</v>
      </c>
      <c r="C23" s="5" t="n">
        <v>21723</v>
      </c>
    </row>
    <row r="24" spans="1:3">
      <c r="A24" s="4" t="s">
        <v>411</v>
      </c>
    </row>
    <row r="25" spans="1:3">
      <c r="A25" s="3" t="s">
        <v>398</v>
      </c>
    </row>
    <row r="26" spans="1:3">
      <c r="A26" s="4" t="s">
        <v>481</v>
      </c>
      <c r="B26" s="6" t="n">
        <v>4436</v>
      </c>
      <c r="C26" s="6" t="n">
        <v>1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0</v>
      </c>
    </row>
    <row r="3" spans="1:4">
      <c r="A3" s="3" t="s">
        <v>398</v>
      </c>
    </row>
    <row r="4" spans="1:4">
      <c r="A4" s="4" t="s">
        <v>487</v>
      </c>
      <c r="B4" s="6" t="n">
        <v>5000</v>
      </c>
      <c r="C4" s="6" t="n">
        <v>4700</v>
      </c>
      <c r="D4" s="6" t="n">
        <v>3200</v>
      </c>
    </row>
    <row r="5" spans="1:4">
      <c r="A5" s="4" t="s">
        <v>69</v>
      </c>
      <c r="B5" s="5" t="n">
        <v>30346</v>
      </c>
      <c r="C5" s="6" t="n">
        <v>24594</v>
      </c>
    </row>
    <row r="6" spans="1:4">
      <c r="A6" s="4" t="s">
        <v>488</v>
      </c>
      <c r="B6" s="5" t="n">
        <v>800</v>
      </c>
    </row>
    <row r="7" spans="1:4">
      <c r="A7" s="4" t="s">
        <v>489</v>
      </c>
    </row>
    <row r="8" spans="1:4">
      <c r="A8" s="3" t="s">
        <v>398</v>
      </c>
    </row>
    <row r="9" spans="1:4">
      <c r="A9" s="4" t="s">
        <v>488</v>
      </c>
      <c r="B9" s="6" t="n">
        <v>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0</v>
      </c>
      <c r="B1" s="2" t="s">
        <v>2</v>
      </c>
      <c r="C1" s="2" t="s">
        <v>32</v>
      </c>
    </row>
    <row r="2" spans="1:3">
      <c r="A2" s="3" t="s">
        <v>195</v>
      </c>
    </row>
    <row r="3" spans="1:3">
      <c r="A3" s="4" t="s">
        <v>491</v>
      </c>
      <c r="B3" s="6" t="n">
        <v>10033</v>
      </c>
      <c r="C3" s="6" t="n">
        <v>9587</v>
      </c>
    </row>
    <row r="4" spans="1:3">
      <c r="A4" s="4" t="s">
        <v>492</v>
      </c>
      <c r="B4" s="5" t="n">
        <v>8748</v>
      </c>
      <c r="C4" s="5" t="n">
        <v>8189</v>
      </c>
    </row>
    <row r="5" spans="1:3">
      <c r="A5" s="4" t="s">
        <v>493</v>
      </c>
      <c r="B5" s="5" t="n">
        <v>4673</v>
      </c>
      <c r="C5" s="5" t="n">
        <v>4830</v>
      </c>
    </row>
    <row r="6" spans="1:3">
      <c r="A6" s="4" t="s">
        <v>494</v>
      </c>
      <c r="B6" s="5" t="n">
        <v>2799</v>
      </c>
      <c r="C6" s="5" t="n">
        <v>4258</v>
      </c>
    </row>
    <row r="7" spans="1:3">
      <c r="A7" s="4" t="s">
        <v>495</v>
      </c>
      <c r="B7" s="5" t="n">
        <v>1186</v>
      </c>
      <c r="C7" s="5" t="n">
        <v>629</v>
      </c>
    </row>
    <row r="8" spans="1:3">
      <c r="A8" s="4" t="s">
        <v>474</v>
      </c>
      <c r="B8" s="5" t="n">
        <v>3577</v>
      </c>
      <c r="C8" s="5" t="n">
        <v>1560</v>
      </c>
    </row>
    <row r="9" spans="1:3">
      <c r="A9" s="4" t="s">
        <v>496</v>
      </c>
      <c r="B9" s="6" t="n">
        <v>31016</v>
      </c>
      <c r="C9" s="6" t="n">
        <v>290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6"/>
  </cols>
  <sheetData>
    <row r="1" spans="1:2">
      <c r="A1" s="1" t="s">
        <v>497</v>
      </c>
      <c r="B1" s="2" t="s">
        <v>1</v>
      </c>
    </row>
    <row r="2" spans="1:2">
      <c r="B2" s="2" t="s">
        <v>498</v>
      </c>
    </row>
    <row r="3" spans="1:2">
      <c r="A3" s="3" t="s">
        <v>499</v>
      </c>
    </row>
    <row r="4" spans="1:2">
      <c r="A4" s="4" t="s">
        <v>500</v>
      </c>
      <c r="B4" s="6" t="n">
        <v>4562</v>
      </c>
    </row>
    <row r="5" spans="1:2">
      <c r="A5" s="4" t="s">
        <v>501</v>
      </c>
    </row>
    <row r="6" spans="1:2">
      <c r="A6" s="3" t="s">
        <v>499</v>
      </c>
    </row>
    <row r="7" spans="1:2">
      <c r="A7" s="4" t="s">
        <v>502</v>
      </c>
      <c r="B7" s="6" t="n">
        <v>2300</v>
      </c>
    </row>
    <row r="8" spans="1:2">
      <c r="A8" s="4" t="s">
        <v>489</v>
      </c>
    </row>
    <row r="9" spans="1:2">
      <c r="A9" s="3" t="s">
        <v>499</v>
      </c>
    </row>
    <row r="10" spans="1:2">
      <c r="A10" s="4" t="s">
        <v>503</v>
      </c>
      <c r="B10" s="4" t="s">
        <v>504</v>
      </c>
    </row>
    <row r="11" spans="1:2">
      <c r="A11" s="4" t="s">
        <v>505</v>
      </c>
      <c r="B11" s="4" t="s">
        <v>11</v>
      </c>
    </row>
    <row r="12" spans="1:2">
      <c r="A12" s="4" t="s">
        <v>506</v>
      </c>
      <c r="B12" s="5" t="n">
        <v>2</v>
      </c>
    </row>
    <row r="13" spans="1:2">
      <c r="A13" s="4" t="s">
        <v>500</v>
      </c>
      <c r="B13" s="6" t="n">
        <v>1400</v>
      </c>
    </row>
    <row r="14" spans="1:2">
      <c r="A14" s="4" t="s">
        <v>507</v>
      </c>
      <c r="B14" s="6" t="n">
        <v>6400</v>
      </c>
    </row>
    <row r="15" spans="1:2">
      <c r="A15" s="4" t="s">
        <v>508</v>
      </c>
    </row>
    <row r="16" spans="1:2">
      <c r="A16" s="3" t="s">
        <v>499</v>
      </c>
    </row>
    <row r="17" spans="1:2">
      <c r="A17" s="4" t="s">
        <v>509</v>
      </c>
      <c r="B17" s="4" t="s">
        <v>510</v>
      </c>
    </row>
    <row r="18" spans="1:2">
      <c r="A18" s="4" t="s">
        <v>511</v>
      </c>
      <c r="B18" s="6" t="n">
        <v>200</v>
      </c>
    </row>
    <row r="19" spans="1:2">
      <c r="A19" s="4" t="s">
        <v>512</v>
      </c>
    </row>
    <row r="20" spans="1:2">
      <c r="A20" s="3" t="s">
        <v>499</v>
      </c>
    </row>
    <row r="21" spans="1:2">
      <c r="A21" s="4" t="s">
        <v>513</v>
      </c>
      <c r="B21" s="5" t="n">
        <v>1</v>
      </c>
    </row>
    <row r="22" spans="1:2">
      <c r="A22" s="4" t="s">
        <v>514</v>
      </c>
    </row>
    <row r="23" spans="1:2">
      <c r="A23" s="3" t="s">
        <v>499</v>
      </c>
    </row>
    <row r="24" spans="1:2">
      <c r="A24" s="4" t="s">
        <v>503</v>
      </c>
      <c r="B24" s="4" t="s">
        <v>515</v>
      </c>
    </row>
    <row r="25" spans="1:2">
      <c r="A25" s="4" t="s">
        <v>505</v>
      </c>
      <c r="B25" s="4" t="s">
        <v>516</v>
      </c>
    </row>
    <row r="26" spans="1:2">
      <c r="A26" s="4" t="s">
        <v>517</v>
      </c>
    </row>
    <row r="27" spans="1:2">
      <c r="A27" s="3" t="s">
        <v>499</v>
      </c>
    </row>
    <row r="28" spans="1:2">
      <c r="A28" s="4" t="s">
        <v>509</v>
      </c>
      <c r="B28" s="4" t="s">
        <v>518</v>
      </c>
    </row>
    <row r="29" spans="1:2">
      <c r="A29" s="4" t="s">
        <v>500</v>
      </c>
      <c r="B29" s="6" t="n">
        <v>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519</v>
      </c>
      <c r="B1" s="2" t="s">
        <v>1</v>
      </c>
    </row>
    <row r="2" spans="1:3">
      <c r="B2" s="2" t="s">
        <v>391</v>
      </c>
    </row>
    <row r="3" spans="1:3">
      <c r="A3" s="3" t="s">
        <v>499</v>
      </c>
    </row>
    <row r="4" spans="1:3">
      <c r="A4" s="4" t="s">
        <v>520</v>
      </c>
      <c r="B4" s="6" t="n">
        <v>3651</v>
      </c>
    </row>
    <row r="5" spans="1:3">
      <c r="A5" s="4" t="s">
        <v>521</v>
      </c>
      <c r="B5" s="5" t="n">
        <v>911</v>
      </c>
      <c r="C5" s="4" t="s">
        <v>138</v>
      </c>
    </row>
    <row r="6" spans="1:3">
      <c r="A6" s="4" t="s">
        <v>522</v>
      </c>
      <c r="B6" s="5" t="n">
        <v>4562</v>
      </c>
    </row>
    <row r="7" spans="1:3">
      <c r="A7" s="4" t="s">
        <v>523</v>
      </c>
    </row>
    <row r="8" spans="1:3">
      <c r="A8" s="3" t="s">
        <v>499</v>
      </c>
    </row>
    <row r="9" spans="1:3">
      <c r="A9" s="4" t="s">
        <v>520</v>
      </c>
      <c r="B9" s="5" t="n">
        <v>1631</v>
      </c>
    </row>
    <row r="10" spans="1:3">
      <c r="A10" s="4" t="s">
        <v>521</v>
      </c>
      <c r="B10" s="5" t="n">
        <v>382</v>
      </c>
      <c r="C10" s="4" t="s">
        <v>138</v>
      </c>
    </row>
    <row r="11" spans="1:3">
      <c r="A11" s="4" t="s">
        <v>522</v>
      </c>
      <c r="B11" s="5" t="n">
        <v>2013</v>
      </c>
    </row>
    <row r="12" spans="1:3">
      <c r="A12" s="4" t="s">
        <v>524</v>
      </c>
    </row>
    <row r="13" spans="1:3">
      <c r="A13" s="3" t="s">
        <v>499</v>
      </c>
    </row>
    <row r="14" spans="1:3">
      <c r="A14" s="4" t="s">
        <v>520</v>
      </c>
      <c r="B14" s="5" t="n">
        <v>2020</v>
      </c>
    </row>
    <row r="15" spans="1:3">
      <c r="A15" s="4" t="s">
        <v>521</v>
      </c>
      <c r="B15" s="5" t="n">
        <v>529</v>
      </c>
      <c r="C15" s="4" t="s">
        <v>138</v>
      </c>
    </row>
    <row r="16" spans="1:3">
      <c r="A16" s="4" t="s">
        <v>522</v>
      </c>
      <c r="B16" s="6" t="n">
        <v>2549</v>
      </c>
    </row>
    <row r="17" spans="1:3"/>
    <row r="18" spans="1:3">
      <c r="A18" s="4" t="s">
        <v>138</v>
      </c>
      <c r="B18" s="4" t="s">
        <v>173</v>
      </c>
    </row>
  </sheetData>
  <mergeCells count="5">
    <mergeCell ref="A1:A2"/>
    <mergeCell ref="B1:C1"/>
    <mergeCell ref="B2:C2"/>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91</v>
      </c>
    </row>
    <row r="3" spans="1:2">
      <c r="A3" s="3" t="s">
        <v>198</v>
      </c>
    </row>
    <row r="4" spans="1:2">
      <c r="A4" s="4" t="s">
        <v>488</v>
      </c>
      <c r="B4" s="9" t="n">
        <v>0.8</v>
      </c>
    </row>
    <row r="5" spans="1:2">
      <c r="A5" s="4" t="s">
        <v>526</v>
      </c>
      <c r="B5" s="9"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27</v>
      </c>
      <c r="B1" s="2" t="s">
        <v>1</v>
      </c>
    </row>
    <row r="2" spans="1:2">
      <c r="B2" s="2" t="s">
        <v>391</v>
      </c>
    </row>
    <row r="3" spans="1:2">
      <c r="A3" s="3" t="s">
        <v>198</v>
      </c>
    </row>
    <row r="4" spans="1:2">
      <c r="A4" s="4" t="s">
        <v>528</v>
      </c>
      <c r="B4" s="6" t="n">
        <v>3651</v>
      </c>
    </row>
    <row r="5" spans="1:2">
      <c r="A5" s="4" t="s">
        <v>529</v>
      </c>
      <c r="B5" s="5" t="n">
        <v>-2063</v>
      </c>
    </row>
    <row r="6" spans="1:2">
      <c r="A6" s="4" t="s">
        <v>530</v>
      </c>
      <c r="B6" s="6" t="n">
        <v>1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s>
  <sheetData>
    <row r="1" spans="1:5">
      <c r="A1" s="1" t="s">
        <v>531</v>
      </c>
      <c r="C1" s="2" t="s">
        <v>1</v>
      </c>
    </row>
    <row r="2" spans="1:5">
      <c r="C2" s="2" t="s">
        <v>532</v>
      </c>
      <c r="D2" s="2" t="s">
        <v>341</v>
      </c>
      <c r="E2" s="2" t="s">
        <v>533</v>
      </c>
    </row>
    <row r="3" spans="1:5">
      <c r="A3" s="3" t="s">
        <v>534</v>
      </c>
    </row>
    <row r="4" spans="1:5">
      <c r="A4" s="4" t="s">
        <v>535</v>
      </c>
      <c r="C4" s="5" t="n">
        <v>2</v>
      </c>
    </row>
    <row r="5" spans="1:5">
      <c r="A5" s="4" t="s">
        <v>536</v>
      </c>
      <c r="C5" s="6" t="n">
        <v>17668000</v>
      </c>
    </row>
    <row r="6" spans="1:5">
      <c r="A6" s="4" t="s">
        <v>537</v>
      </c>
      <c r="C6" s="5" t="n">
        <v>1400000</v>
      </c>
    </row>
    <row r="7" spans="1:5">
      <c r="A7" s="4" t="s">
        <v>54</v>
      </c>
      <c r="C7" s="5" t="n">
        <v>6042000</v>
      </c>
      <c r="D7" s="6" t="n">
        <v>14969000</v>
      </c>
    </row>
    <row r="8" spans="1:5">
      <c r="A8" s="4" t="s">
        <v>538</v>
      </c>
    </row>
    <row r="9" spans="1:5">
      <c r="A9" s="3" t="s">
        <v>534</v>
      </c>
    </row>
    <row r="10" spans="1:5">
      <c r="A10" s="4" t="s">
        <v>536</v>
      </c>
      <c r="B10" s="4" t="s">
        <v>138</v>
      </c>
      <c r="C10" s="5" t="n">
        <v>15932000</v>
      </c>
    </row>
    <row r="11" spans="1:5">
      <c r="A11" s="4" t="s">
        <v>539</v>
      </c>
    </row>
    <row r="12" spans="1:5">
      <c r="A12" s="3" t="s">
        <v>534</v>
      </c>
    </row>
    <row r="13" spans="1:5">
      <c r="A13" s="4" t="s">
        <v>536</v>
      </c>
      <c r="C13" s="5" t="n">
        <v>900000</v>
      </c>
    </row>
    <row r="14" spans="1:5">
      <c r="A14" s="4" t="s">
        <v>540</v>
      </c>
    </row>
    <row r="15" spans="1:5">
      <c r="A15" s="3" t="s">
        <v>534</v>
      </c>
    </row>
    <row r="16" spans="1:5">
      <c r="A16" s="4" t="s">
        <v>536</v>
      </c>
      <c r="C16" s="5" t="n">
        <v>500000</v>
      </c>
    </row>
    <row r="17" spans="1:5">
      <c r="A17" s="4" t="s">
        <v>541</v>
      </c>
    </row>
    <row r="18" spans="1:5">
      <c r="A18" s="3" t="s">
        <v>534</v>
      </c>
    </row>
    <row r="19" spans="1:5">
      <c r="A19" s="4" t="s">
        <v>49</v>
      </c>
      <c r="C19" s="5" t="n">
        <v>10100000</v>
      </c>
    </row>
    <row r="20" spans="1:5">
      <c r="A20" s="4" t="s">
        <v>54</v>
      </c>
      <c r="C20" s="6" t="n">
        <v>6000000</v>
      </c>
    </row>
    <row r="21" spans="1:5">
      <c r="A21" s="4" t="s">
        <v>542</v>
      </c>
    </row>
    <row r="22" spans="1:5">
      <c r="A22" s="3" t="s">
        <v>534</v>
      </c>
    </row>
    <row r="23" spans="1:5">
      <c r="A23" s="4" t="s">
        <v>543</v>
      </c>
      <c r="E23" s="6" t="n">
        <v>20000000</v>
      </c>
    </row>
    <row r="24" spans="1:5">
      <c r="A24" s="4" t="s">
        <v>544</v>
      </c>
      <c r="C24" s="4" t="s">
        <v>545</v>
      </c>
    </row>
    <row r="25" spans="1:5">
      <c r="A25" s="4" t="s">
        <v>546</v>
      </c>
      <c r="C25" s="4" t="s">
        <v>547</v>
      </c>
    </row>
    <row r="26" spans="1:5">
      <c r="A26" s="4" t="s">
        <v>548</v>
      </c>
      <c r="C26" s="4" t="s">
        <v>549</v>
      </c>
    </row>
    <row r="27" spans="1:5">
      <c r="A27" s="4" t="s">
        <v>550</v>
      </c>
      <c r="C27" s="4" t="s">
        <v>551</v>
      </c>
    </row>
    <row r="28" spans="1:5">
      <c r="A28" s="4" t="s">
        <v>552</v>
      </c>
      <c r="C28" s="4" t="s">
        <v>553</v>
      </c>
    </row>
    <row r="29" spans="1:5">
      <c r="A29" s="4" t="s">
        <v>554</v>
      </c>
      <c r="C29" s="4" t="s">
        <v>555</v>
      </c>
    </row>
    <row r="30" spans="1:5">
      <c r="A30" s="4" t="s">
        <v>556</v>
      </c>
      <c r="C30" s="6" t="n">
        <v>800000</v>
      </c>
    </row>
    <row r="31" spans="1:5">
      <c r="A31" s="4" t="s">
        <v>557</v>
      </c>
      <c r="C31" s="4" t="s">
        <v>558</v>
      </c>
    </row>
    <row r="32" spans="1:5">
      <c r="A32" s="4" t="s">
        <v>559</v>
      </c>
      <c r="C32" s="4" t="s">
        <v>551</v>
      </c>
    </row>
    <row r="33" spans="1:5">
      <c r="A33" s="4" t="s">
        <v>560</v>
      </c>
      <c r="C33" s="6" t="n">
        <v>15000000</v>
      </c>
    </row>
    <row r="34" spans="1:5">
      <c r="A34" s="4" t="s">
        <v>561</v>
      </c>
    </row>
    <row r="35" spans="1:5">
      <c r="A35" s="3" t="s">
        <v>534</v>
      </c>
    </row>
    <row r="36" spans="1:5">
      <c r="A36" s="4" t="s">
        <v>544</v>
      </c>
      <c r="C36" s="4" t="s">
        <v>562</v>
      </c>
    </row>
    <row r="37" spans="1:5">
      <c r="A37" s="4" t="s">
        <v>563</v>
      </c>
      <c r="C37" s="4" t="s">
        <v>564</v>
      </c>
    </row>
    <row r="38" spans="1:5"/>
    <row r="39" spans="1:5">
      <c r="A39" s="4" t="s">
        <v>138</v>
      </c>
      <c r="B39" s="4" t="s">
        <v>565</v>
      </c>
    </row>
  </sheetData>
  <mergeCells count="3">
    <mergeCell ref="A1:B2"/>
    <mergeCell ref="A38:D38"/>
    <mergeCell ref="B39:D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91</v>
      </c>
    </row>
    <row r="2" spans="1:2">
      <c r="A2" s="3" t="s">
        <v>534</v>
      </c>
    </row>
    <row r="3" spans="1:2">
      <c r="A3" s="4" t="s">
        <v>567</v>
      </c>
      <c r="B3" s="6" t="n">
        <v>15000</v>
      </c>
    </row>
    <row r="4" spans="1:2">
      <c r="A4" s="4" t="s">
        <v>568</v>
      </c>
      <c r="B4" s="5" t="n">
        <v>-223</v>
      </c>
    </row>
    <row r="5" spans="1:2">
      <c r="A5" s="4" t="s">
        <v>569</v>
      </c>
      <c r="B5" s="6" t="n">
        <v>14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570</v>
      </c>
      <c r="B1" s="2" t="s">
        <v>391</v>
      </c>
    </row>
    <row r="2" spans="1:3">
      <c r="A2" s="3" t="s">
        <v>534</v>
      </c>
    </row>
    <row r="3" spans="1:3">
      <c r="A3" s="5" t="n">
        <v>2017</v>
      </c>
      <c r="B3" s="6" t="n">
        <v>10989</v>
      </c>
    </row>
    <row r="4" spans="1:3">
      <c r="A4" s="5" t="n">
        <v>2018</v>
      </c>
      <c r="B4" s="5" t="n">
        <v>5285</v>
      </c>
    </row>
    <row r="5" spans="1:3">
      <c r="A5" s="5" t="n">
        <v>2019</v>
      </c>
      <c r="B5" s="5" t="n">
        <v>171</v>
      </c>
    </row>
    <row r="6" spans="1:3">
      <c r="A6" s="5" t="n">
        <v>2020</v>
      </c>
      <c r="B6" s="5" t="n">
        <v>171</v>
      </c>
    </row>
    <row r="7" spans="1:3">
      <c r="A7" s="5" t="n">
        <v>2021</v>
      </c>
      <c r="B7" s="5" t="n">
        <v>172</v>
      </c>
    </row>
    <row r="8" spans="1:3">
      <c r="A8" s="4" t="s">
        <v>571</v>
      </c>
      <c r="B8" s="5" t="n">
        <v>880</v>
      </c>
    </row>
    <row r="9" spans="1:3">
      <c r="A9" s="4" t="s">
        <v>572</v>
      </c>
      <c r="B9" s="5" t="n">
        <v>17668</v>
      </c>
    </row>
    <row r="10" spans="1:3">
      <c r="A10" s="4" t="s">
        <v>538</v>
      </c>
    </row>
    <row r="11" spans="1:3">
      <c r="A11" s="3" t="s">
        <v>534</v>
      </c>
    </row>
    <row r="12" spans="1:3">
      <c r="A12" s="5" t="n">
        <v>2017</v>
      </c>
      <c r="B12" s="5" t="n">
        <v>10818</v>
      </c>
      <c r="C12" s="4" t="s">
        <v>138</v>
      </c>
    </row>
    <row r="13" spans="1:3">
      <c r="A13" s="5" t="n">
        <v>2018</v>
      </c>
      <c r="B13" s="5" t="n">
        <v>5114</v>
      </c>
      <c r="C13" s="4" t="s">
        <v>138</v>
      </c>
    </row>
    <row r="14" spans="1:3">
      <c r="A14" s="4" t="s">
        <v>572</v>
      </c>
      <c r="B14" s="5" t="n">
        <v>15932</v>
      </c>
      <c r="C14" s="4" t="s">
        <v>138</v>
      </c>
    </row>
    <row r="15" spans="1:3">
      <c r="A15" s="4" t="s">
        <v>573</v>
      </c>
    </row>
    <row r="16" spans="1:3">
      <c r="A16" s="3" t="s">
        <v>534</v>
      </c>
    </row>
    <row r="17" spans="1:3">
      <c r="A17" s="5" t="n">
        <v>2017</v>
      </c>
      <c r="B17" s="5" t="n">
        <v>171</v>
      </c>
      <c r="C17" s="4" t="s">
        <v>138</v>
      </c>
    </row>
    <row r="18" spans="1:3">
      <c r="A18" s="5" t="n">
        <v>2018</v>
      </c>
      <c r="B18" s="5" t="n">
        <v>171</v>
      </c>
      <c r="C18" s="4" t="s">
        <v>138</v>
      </c>
    </row>
    <row r="19" spans="1:3">
      <c r="A19" s="5" t="n">
        <v>2019</v>
      </c>
      <c r="B19" s="5" t="n">
        <v>171</v>
      </c>
      <c r="C19" s="4" t="s">
        <v>138</v>
      </c>
    </row>
    <row r="20" spans="1:3">
      <c r="A20" s="5" t="n">
        <v>2020</v>
      </c>
      <c r="B20" s="5" t="n">
        <v>171</v>
      </c>
      <c r="C20" s="4" t="s">
        <v>138</v>
      </c>
    </row>
    <row r="21" spans="1:3">
      <c r="A21" s="5" t="n">
        <v>2021</v>
      </c>
      <c r="B21" s="5" t="n">
        <v>172</v>
      </c>
      <c r="C21" s="4" t="s">
        <v>138</v>
      </c>
    </row>
    <row r="22" spans="1:3">
      <c r="A22" s="4" t="s">
        <v>571</v>
      </c>
      <c r="B22" s="5" t="n">
        <v>880</v>
      </c>
      <c r="C22" s="4" t="s">
        <v>138</v>
      </c>
    </row>
    <row r="23" spans="1:3">
      <c r="A23" s="4" t="s">
        <v>572</v>
      </c>
      <c r="B23" s="6" t="n">
        <v>1736</v>
      </c>
      <c r="C23" s="4" t="s">
        <v>138</v>
      </c>
    </row>
    <row r="24" spans="1:3"/>
    <row r="25" spans="1:3">
      <c r="A25" s="4" t="s">
        <v>138</v>
      </c>
      <c r="B25" s="4" t="s">
        <v>565</v>
      </c>
    </row>
  </sheetData>
  <mergeCells count="3">
    <mergeCell ref="B1:C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2</v>
      </c>
      <c r="E2" s="2" t="s">
        <v>80</v>
      </c>
    </row>
    <row r="3" spans="1:5">
      <c r="A3" s="3" t="s">
        <v>131</v>
      </c>
    </row>
    <row r="4" spans="1:5">
      <c r="A4" s="4" t="s">
        <v>95</v>
      </c>
      <c r="C4" s="6" t="n">
        <v>-267265</v>
      </c>
      <c r="D4" s="6" t="n">
        <v>-220030</v>
      </c>
      <c r="E4" s="6" t="n">
        <v>-135789</v>
      </c>
    </row>
    <row r="5" spans="1:5">
      <c r="A5" s="3" t="s">
        <v>132</v>
      </c>
    </row>
    <row r="6" spans="1:5">
      <c r="A6" s="4" t="s">
        <v>133</v>
      </c>
      <c r="C6" s="5" t="n">
        <v>5611</v>
      </c>
      <c r="D6" s="5" t="n">
        <v>5247</v>
      </c>
      <c r="E6" s="5" t="n">
        <v>3690</v>
      </c>
    </row>
    <row r="7" spans="1:5">
      <c r="A7" s="4" t="s">
        <v>134</v>
      </c>
      <c r="C7" s="5" t="n">
        <v>80</v>
      </c>
      <c r="D7" s="5" t="n">
        <v>652</v>
      </c>
      <c r="E7" s="5" t="n">
        <v>2432</v>
      </c>
    </row>
    <row r="8" spans="1:5">
      <c r="A8" s="4" t="s">
        <v>135</v>
      </c>
      <c r="C8" s="5" t="n">
        <v>355</v>
      </c>
      <c r="D8" s="5" t="n">
        <v>367</v>
      </c>
      <c r="E8" s="5" t="n">
        <v>12</v>
      </c>
    </row>
    <row r="9" spans="1:5">
      <c r="A9" s="4" t="s">
        <v>136</v>
      </c>
      <c r="C9" s="5" t="n">
        <v>293</v>
      </c>
      <c r="D9" s="5" t="n">
        <v>197</v>
      </c>
      <c r="E9" s="5" t="n">
        <v>128</v>
      </c>
    </row>
    <row r="10" spans="1:5">
      <c r="A10" s="4" t="s">
        <v>122</v>
      </c>
      <c r="C10" s="5" t="n">
        <v>29962</v>
      </c>
      <c r="D10" s="5" t="n">
        <v>32117</v>
      </c>
      <c r="E10" s="5" t="n">
        <v>20345</v>
      </c>
    </row>
    <row r="11" spans="1:5">
      <c r="A11" s="4" t="s">
        <v>137</v>
      </c>
      <c r="B11" s="4" t="s">
        <v>138</v>
      </c>
      <c r="C11" s="5" t="n">
        <v>911</v>
      </c>
    </row>
    <row r="12" spans="1:5">
      <c r="A12" s="4" t="s">
        <v>139</v>
      </c>
      <c r="C12" s="5" t="n">
        <v>0</v>
      </c>
      <c r="D12" s="5" t="n">
        <v>0</v>
      </c>
      <c r="E12" s="5" t="n">
        <v>2779</v>
      </c>
    </row>
    <row r="13" spans="1:5">
      <c r="A13" s="3" t="s">
        <v>140</v>
      </c>
    </row>
    <row r="14" spans="1:5">
      <c r="A14" s="4" t="s">
        <v>141</v>
      </c>
      <c r="C14" s="5" t="n">
        <v>-1251</v>
      </c>
      <c r="D14" s="5" t="n">
        <v>-1561</v>
      </c>
      <c r="E14" s="5" t="n">
        <v>1114</v>
      </c>
    </row>
    <row r="15" spans="1:5">
      <c r="A15" s="4" t="s">
        <v>142</v>
      </c>
      <c r="C15" s="5" t="n">
        <v>-12813</v>
      </c>
    </row>
    <row r="16" spans="1:5">
      <c r="A16" s="4" t="s">
        <v>143</v>
      </c>
      <c r="C16" s="5" t="n">
        <v>-9012</v>
      </c>
      <c r="D16" s="5" t="n">
        <v>15249</v>
      </c>
      <c r="E16" s="5" t="n">
        <v>-34013</v>
      </c>
    </row>
    <row r="17" spans="1:5">
      <c r="A17" s="4" t="s">
        <v>144</v>
      </c>
      <c r="C17" s="5" t="n">
        <v>7309</v>
      </c>
      <c r="D17" s="5" t="n">
        <v>18297</v>
      </c>
      <c r="E17" s="5" t="n">
        <v>10763</v>
      </c>
    </row>
    <row r="18" spans="1:5">
      <c r="A18" s="4" t="s">
        <v>145</v>
      </c>
      <c r="C18" s="5" t="n">
        <v>-245820</v>
      </c>
      <c r="D18" s="5" t="n">
        <v>-149465</v>
      </c>
      <c r="E18" s="5" t="n">
        <v>-128539</v>
      </c>
    </row>
    <row r="19" spans="1:5">
      <c r="A19" s="3" t="s">
        <v>146</v>
      </c>
    </row>
    <row r="20" spans="1:5">
      <c r="A20" s="4" t="s">
        <v>147</v>
      </c>
      <c r="E20" s="5" t="n">
        <v>7250</v>
      </c>
    </row>
    <row r="21" spans="1:5">
      <c r="A21" s="4" t="s">
        <v>148</v>
      </c>
      <c r="D21" s="5" t="n">
        <v>-10695</v>
      </c>
    </row>
    <row r="22" spans="1:5">
      <c r="A22" s="4" t="s">
        <v>149</v>
      </c>
      <c r="C22" s="5" t="n">
        <v>-5341</v>
      </c>
      <c r="D22" s="5" t="n">
        <v>-3401</v>
      </c>
      <c r="E22" s="5" t="n">
        <v>-25444</v>
      </c>
    </row>
    <row r="23" spans="1:5">
      <c r="A23" s="4" t="s">
        <v>150</v>
      </c>
      <c r="C23" s="5" t="n">
        <v>-1525</v>
      </c>
      <c r="D23" s="5" t="n">
        <v>-1432</v>
      </c>
      <c r="E23" s="5" t="n">
        <v>-1381</v>
      </c>
    </row>
    <row r="24" spans="1:5">
      <c r="A24" s="4" t="s">
        <v>151</v>
      </c>
      <c r="C24" s="5" t="n">
        <v>-195427</v>
      </c>
      <c r="D24" s="5" t="n">
        <v>-162001</v>
      </c>
      <c r="E24" s="5" t="n">
        <v>-274368</v>
      </c>
    </row>
    <row r="25" spans="1:5">
      <c r="A25" s="4" t="s">
        <v>152</v>
      </c>
      <c r="C25" s="5" t="n">
        <v>112100</v>
      </c>
      <c r="D25" s="5" t="n">
        <v>185939</v>
      </c>
      <c r="E25" s="5" t="n">
        <v>134913</v>
      </c>
    </row>
    <row r="26" spans="1:5">
      <c r="A26" s="4" t="s">
        <v>153</v>
      </c>
      <c r="C26" s="5" t="n">
        <v>-90193</v>
      </c>
      <c r="D26" s="5" t="n">
        <v>8410</v>
      </c>
      <c r="E26" s="5" t="n">
        <v>-159030</v>
      </c>
    </row>
    <row r="27" spans="1:5">
      <c r="A27" s="3" t="s">
        <v>154</v>
      </c>
    </row>
    <row r="28" spans="1:5">
      <c r="A28" s="4" t="s">
        <v>155</v>
      </c>
      <c r="D28" s="5" t="n">
        <v>19601</v>
      </c>
    </row>
    <row r="29" spans="1:5">
      <c r="A29" s="4" t="s">
        <v>156</v>
      </c>
      <c r="C29" s="5" t="n">
        <v>-7603</v>
      </c>
      <c r="D29" s="5" t="n">
        <v>-2598</v>
      </c>
      <c r="E29" s="5" t="n">
        <v>-94</v>
      </c>
    </row>
    <row r="30" spans="1:5">
      <c r="A30" s="4" t="s">
        <v>157</v>
      </c>
      <c r="C30" s="5" t="n">
        <v>364802</v>
      </c>
      <c r="D30" s="5" t="n">
        <v>119916</v>
      </c>
      <c r="E30" s="5" t="n">
        <v>94503</v>
      </c>
    </row>
    <row r="31" spans="1:5">
      <c r="A31" s="4" t="s">
        <v>158</v>
      </c>
      <c r="C31" s="5" t="n">
        <v>20930</v>
      </c>
      <c r="D31" s="5" t="n">
        <v>10889</v>
      </c>
      <c r="E31" s="5" t="n">
        <v>9746</v>
      </c>
    </row>
    <row r="32" spans="1:5">
      <c r="A32" s="4" t="s">
        <v>159</v>
      </c>
      <c r="C32" s="5" t="n">
        <v>378129</v>
      </c>
      <c r="D32" s="5" t="n">
        <v>147808</v>
      </c>
      <c r="E32" s="5" t="n">
        <v>104155</v>
      </c>
    </row>
    <row r="33" spans="1:5">
      <c r="A33" s="4" t="s">
        <v>160</v>
      </c>
      <c r="C33" s="5" t="n">
        <v>42116</v>
      </c>
      <c r="D33" s="5" t="n">
        <v>6753</v>
      </c>
      <c r="E33" s="5" t="n">
        <v>-183414</v>
      </c>
    </row>
    <row r="34" spans="1:5">
      <c r="A34" s="3" t="s">
        <v>161</v>
      </c>
    </row>
    <row r="35" spans="1:5">
      <c r="A35" s="4" t="s">
        <v>162</v>
      </c>
      <c r="C35" s="5" t="n">
        <v>80304</v>
      </c>
      <c r="D35" s="5" t="n">
        <v>73551</v>
      </c>
      <c r="E35" s="5" t="n">
        <v>256965</v>
      </c>
    </row>
    <row r="36" spans="1:5">
      <c r="A36" s="4" t="s">
        <v>163</v>
      </c>
      <c r="C36" s="5" t="n">
        <v>122420</v>
      </c>
      <c r="D36" s="5" t="n">
        <v>80304</v>
      </c>
      <c r="E36" s="5" t="n">
        <v>73551</v>
      </c>
    </row>
    <row r="37" spans="1:5">
      <c r="A37" s="3" t="s">
        <v>164</v>
      </c>
    </row>
    <row r="38" spans="1:5">
      <c r="A38" s="4" t="s">
        <v>165</v>
      </c>
      <c r="C38" s="5" t="n">
        <v>1562</v>
      </c>
      <c r="D38" s="5" t="n">
        <v>769</v>
      </c>
      <c r="E38" s="5" t="n">
        <v>77</v>
      </c>
    </row>
    <row r="39" spans="1:5">
      <c r="A39" s="3" t="s">
        <v>166</v>
      </c>
    </row>
    <row r="40" spans="1:5">
      <c r="A40" s="4" t="s">
        <v>167</v>
      </c>
      <c r="C40" s="5" t="n">
        <v>400</v>
      </c>
      <c r="D40" s="5" t="n">
        <v>400</v>
      </c>
    </row>
    <row r="41" spans="1:5">
      <c r="A41" s="4" t="s">
        <v>168</v>
      </c>
      <c r="C41" s="5" t="n">
        <v>1186</v>
      </c>
      <c r="D41" s="5" t="n">
        <v>318</v>
      </c>
      <c r="E41" s="5" t="n">
        <v>277</v>
      </c>
    </row>
    <row r="42" spans="1:5">
      <c r="A42" s="4" t="s">
        <v>169</v>
      </c>
      <c r="C42" s="5" t="n">
        <v>1163</v>
      </c>
      <c r="D42" s="5" t="n">
        <v>335</v>
      </c>
      <c r="E42" s="5" t="n">
        <v>270</v>
      </c>
    </row>
    <row r="43" spans="1:5">
      <c r="A43" s="4" t="s">
        <v>170</v>
      </c>
      <c r="E43" s="5" t="n">
        <v>11785</v>
      </c>
    </row>
    <row r="44" spans="1:5">
      <c r="A44" s="4" t="s">
        <v>115</v>
      </c>
      <c r="C44" s="5" t="n">
        <v>2168</v>
      </c>
      <c r="D44" s="6" t="n">
        <v>182</v>
      </c>
      <c r="E44" s="5" t="n">
        <v>34</v>
      </c>
    </row>
    <row r="45" spans="1:5">
      <c r="A45" s="4" t="s">
        <v>171</v>
      </c>
      <c r="E45" s="6" t="n">
        <v>4613</v>
      </c>
    </row>
    <row r="46" spans="1:5">
      <c r="A46" s="4" t="s">
        <v>172</v>
      </c>
      <c r="C46" s="6" t="n">
        <v>53</v>
      </c>
    </row>
    <row r="47" spans="1:5"/>
    <row r="48" spans="1:5">
      <c r="A48" s="4" t="s">
        <v>138</v>
      </c>
      <c r="B48" s="4" t="s">
        <v>173</v>
      </c>
    </row>
  </sheetData>
  <mergeCells count="4">
    <mergeCell ref="A1:B2"/>
    <mergeCell ref="C1:E1"/>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4</v>
      </c>
      <c r="B1" s="2" t="s">
        <v>575</v>
      </c>
      <c r="F1" s="2" t="s">
        <v>1</v>
      </c>
    </row>
    <row r="2" spans="1:8">
      <c r="B2" s="2" t="s">
        <v>576</v>
      </c>
      <c r="C2" s="2" t="s">
        <v>4</v>
      </c>
      <c r="D2" s="2" t="s">
        <v>577</v>
      </c>
      <c r="E2" s="2" t="s">
        <v>578</v>
      </c>
      <c r="F2" s="2" t="s">
        <v>2</v>
      </c>
      <c r="G2" s="2" t="s">
        <v>32</v>
      </c>
      <c r="H2" s="2" t="s">
        <v>80</v>
      </c>
    </row>
    <row r="3" spans="1:8">
      <c r="A3" s="3" t="s">
        <v>204</v>
      </c>
    </row>
    <row r="4" spans="1:8">
      <c r="A4" s="4" t="s">
        <v>579</v>
      </c>
      <c r="B4" s="10" t="n">
        <v>5.8</v>
      </c>
      <c r="C4" s="10" t="n">
        <v>2.1</v>
      </c>
      <c r="D4" s="10" t="n">
        <v>3.3</v>
      </c>
      <c r="E4" s="10" t="n">
        <v>2.7</v>
      </c>
    </row>
    <row r="5" spans="1:8">
      <c r="A5" s="4" t="s">
        <v>580</v>
      </c>
      <c r="B5" s="8" t="n">
        <v>59.75</v>
      </c>
      <c r="C5" s="8" t="n">
        <v>17.84</v>
      </c>
      <c r="D5" s="6" t="n">
        <v>39</v>
      </c>
      <c r="E5" s="6" t="n">
        <v>38</v>
      </c>
    </row>
    <row r="6" spans="1:8">
      <c r="A6" s="4" t="s">
        <v>581</v>
      </c>
      <c r="B6" s="6" t="n">
        <v>327400</v>
      </c>
      <c r="C6" s="6" t="n">
        <v>37300</v>
      </c>
      <c r="D6" s="6" t="n">
        <v>119900</v>
      </c>
      <c r="E6" s="6" t="n">
        <v>94500</v>
      </c>
      <c r="F6" s="6" t="n">
        <v>364802</v>
      </c>
      <c r="G6" s="6" t="n">
        <v>119916</v>
      </c>
      <c r="H6" s="6" t="n">
        <v>94503</v>
      </c>
    </row>
    <row r="7" spans="1:8">
      <c r="A7" s="4" t="s">
        <v>582</v>
      </c>
      <c r="B7" s="6" t="n">
        <v>17600</v>
      </c>
      <c r="C7" s="6" t="n">
        <v>200</v>
      </c>
      <c r="D7" s="6" t="n">
        <v>6800</v>
      </c>
      <c r="E7" s="6" t="n">
        <v>6200</v>
      </c>
    </row>
    <row r="8" spans="1:8">
      <c r="A8" s="4" t="s">
        <v>583</v>
      </c>
      <c r="C8" s="8" t="n">
        <v>1.6</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584</v>
      </c>
      <c r="B1" s="2" t="s">
        <v>575</v>
      </c>
      <c r="I1" s="2" t="s">
        <v>1</v>
      </c>
    </row>
    <row r="2" spans="1:12">
      <c r="B2" s="2" t="s">
        <v>4</v>
      </c>
      <c r="C2" s="2" t="s">
        <v>585</v>
      </c>
      <c r="D2" s="2" t="s">
        <v>577</v>
      </c>
      <c r="E2" s="2" t="s">
        <v>586</v>
      </c>
      <c r="F2" s="2" t="s">
        <v>587</v>
      </c>
      <c r="G2" s="2" t="s">
        <v>588</v>
      </c>
      <c r="H2" s="2" t="s">
        <v>589</v>
      </c>
      <c r="I2" s="2" t="s">
        <v>2</v>
      </c>
      <c r="J2" s="2" t="s">
        <v>32</v>
      </c>
      <c r="K2" s="2" t="s">
        <v>80</v>
      </c>
      <c r="L2" s="2" t="s">
        <v>590</v>
      </c>
    </row>
    <row r="3" spans="1:12">
      <c r="A3" s="3" t="s">
        <v>591</v>
      </c>
    </row>
    <row r="4" spans="1:12">
      <c r="A4" s="4" t="s">
        <v>592</v>
      </c>
      <c r="I4" s="4" t="s">
        <v>593</v>
      </c>
    </row>
    <row r="5" spans="1:12">
      <c r="A5" s="4" t="s">
        <v>594</v>
      </c>
      <c r="I5" s="4" t="s">
        <v>595</v>
      </c>
    </row>
    <row r="6" spans="1:12">
      <c r="A6" s="4" t="s">
        <v>596</v>
      </c>
      <c r="I6" s="8" t="n">
        <v>12.46</v>
      </c>
      <c r="J6" s="8" t="n">
        <v>14.98</v>
      </c>
      <c r="K6" s="8" t="n">
        <v>18.59</v>
      </c>
    </row>
    <row r="7" spans="1:12">
      <c r="A7" s="4" t="s">
        <v>597</v>
      </c>
      <c r="I7" s="6" t="n">
        <v>29962</v>
      </c>
      <c r="J7" s="6" t="n">
        <v>32117</v>
      </c>
      <c r="K7" s="6" t="n">
        <v>20345</v>
      </c>
    </row>
    <row r="8" spans="1:12">
      <c r="A8" s="4" t="s">
        <v>598</v>
      </c>
    </row>
    <row r="9" spans="1:12">
      <c r="A9" s="3" t="s">
        <v>591</v>
      </c>
    </row>
    <row r="10" spans="1:12">
      <c r="A10" s="4" t="s">
        <v>597</v>
      </c>
      <c r="J10" s="5" t="n">
        <v>8600</v>
      </c>
    </row>
    <row r="11" spans="1:12">
      <c r="A11" s="4" t="s">
        <v>315</v>
      </c>
    </row>
    <row r="12" spans="1:12">
      <c r="A12" s="3" t="s">
        <v>591</v>
      </c>
    </row>
    <row r="13" spans="1:12">
      <c r="A13" s="4" t="s">
        <v>594</v>
      </c>
      <c r="I13" s="4" t="s">
        <v>595</v>
      </c>
    </row>
    <row r="14" spans="1:12">
      <c r="A14" s="4" t="s">
        <v>599</v>
      </c>
      <c r="C14" s="5" t="n">
        <v>300000</v>
      </c>
      <c r="F14" s="5" t="n">
        <v>400000</v>
      </c>
    </row>
    <row r="15" spans="1:12">
      <c r="A15" s="4" t="s">
        <v>600</v>
      </c>
      <c r="I15" s="4" t="s">
        <v>601</v>
      </c>
    </row>
    <row r="16" spans="1:12">
      <c r="A16" s="4" t="s">
        <v>597</v>
      </c>
      <c r="I16" s="6" t="n">
        <v>26320</v>
      </c>
      <c r="J16" s="5" t="n">
        <v>29014</v>
      </c>
      <c r="K16" s="5" t="n">
        <v>18388</v>
      </c>
    </row>
    <row r="17" spans="1:12">
      <c r="A17" s="4" t="s">
        <v>602</v>
      </c>
    </row>
    <row r="18" spans="1:12">
      <c r="A18" s="3" t="s">
        <v>591</v>
      </c>
    </row>
    <row r="19" spans="1:12">
      <c r="A19" s="4" t="s">
        <v>597</v>
      </c>
      <c r="I19" s="5" t="n">
        <v>5000</v>
      </c>
      <c r="J19" s="6" t="n">
        <v>500</v>
      </c>
      <c r="K19" s="6" t="n">
        <v>1200</v>
      </c>
    </row>
    <row r="20" spans="1:12">
      <c r="A20" s="4" t="s">
        <v>603</v>
      </c>
    </row>
    <row r="21" spans="1:12">
      <c r="A21" s="3" t="s">
        <v>591</v>
      </c>
    </row>
    <row r="22" spans="1:12">
      <c r="A22" s="4" t="s">
        <v>604</v>
      </c>
      <c r="I22" s="5" t="n">
        <v>28500</v>
      </c>
    </row>
    <row r="23" spans="1:12">
      <c r="A23" s="4" t="s">
        <v>605</v>
      </c>
    </row>
    <row r="24" spans="1:12">
      <c r="A24" s="3" t="s">
        <v>591</v>
      </c>
    </row>
    <row r="25" spans="1:12">
      <c r="A25" s="4" t="s">
        <v>604</v>
      </c>
      <c r="I25" s="6" t="n">
        <v>1900</v>
      </c>
    </row>
    <row r="26" spans="1:12">
      <c r="A26" s="4" t="s">
        <v>606</v>
      </c>
    </row>
    <row r="27" spans="1:12">
      <c r="A27" s="3" t="s">
        <v>591</v>
      </c>
    </row>
    <row r="28" spans="1:12">
      <c r="A28" s="4" t="s">
        <v>607</v>
      </c>
      <c r="G28" s="5" t="n">
        <v>100000</v>
      </c>
      <c r="H28" s="5" t="n">
        <v>70000</v>
      </c>
    </row>
    <row r="29" spans="1:12">
      <c r="A29" s="4" t="s">
        <v>608</v>
      </c>
      <c r="G29" s="8" t="n">
        <v>23.85</v>
      </c>
      <c r="H29" s="8" t="n">
        <v>10.08</v>
      </c>
    </row>
    <row r="30" spans="1:12">
      <c r="A30" s="4" t="s">
        <v>609</v>
      </c>
    </row>
    <row r="31" spans="1:12">
      <c r="A31" s="3" t="s">
        <v>591</v>
      </c>
    </row>
    <row r="32" spans="1:12">
      <c r="A32" s="4" t="s">
        <v>610</v>
      </c>
      <c r="K32" s="4" t="s">
        <v>369</v>
      </c>
    </row>
    <row r="33" spans="1:12">
      <c r="A33" s="4" t="s">
        <v>611</v>
      </c>
    </row>
    <row r="34" spans="1:12">
      <c r="A34" s="3" t="s">
        <v>591</v>
      </c>
    </row>
    <row r="35" spans="1:12">
      <c r="A35" s="4" t="s">
        <v>610</v>
      </c>
      <c r="C35" s="4" t="s">
        <v>612</v>
      </c>
    </row>
    <row r="36" spans="1:12">
      <c r="A36" s="4" t="s">
        <v>613</v>
      </c>
    </row>
    <row r="37" spans="1:12">
      <c r="A37" s="3" t="s">
        <v>591</v>
      </c>
    </row>
    <row r="38" spans="1:12">
      <c r="A38" s="4" t="s">
        <v>610</v>
      </c>
      <c r="C38" s="4" t="s">
        <v>612</v>
      </c>
    </row>
    <row r="39" spans="1:12">
      <c r="A39" s="4" t="s">
        <v>614</v>
      </c>
    </row>
    <row r="40" spans="1:12">
      <c r="A40" s="3" t="s">
        <v>591</v>
      </c>
    </row>
    <row r="41" spans="1:12">
      <c r="A41" s="4" t="s">
        <v>615</v>
      </c>
      <c r="I41" s="5" t="n">
        <v>3000000</v>
      </c>
    </row>
    <row r="42" spans="1:12">
      <c r="A42" s="4" t="s">
        <v>616</v>
      </c>
      <c r="I42" s="5" t="n">
        <v>13000000</v>
      </c>
    </row>
    <row r="43" spans="1:12">
      <c r="A43" s="4" t="s">
        <v>617</v>
      </c>
      <c r="B43" s="5" t="n">
        <v>1300000</v>
      </c>
      <c r="E43" s="5" t="n">
        <v>1700000</v>
      </c>
    </row>
    <row r="44" spans="1:12">
      <c r="A44" s="4" t="s">
        <v>618</v>
      </c>
    </row>
    <row r="45" spans="1:12">
      <c r="A45" s="3" t="s">
        <v>591</v>
      </c>
    </row>
    <row r="46" spans="1:12">
      <c r="A46" s="4" t="s">
        <v>615</v>
      </c>
      <c r="I46" s="5" t="n">
        <v>300000</v>
      </c>
    </row>
    <row r="47" spans="1:12">
      <c r="A47" s="4" t="s">
        <v>616</v>
      </c>
      <c r="B47" s="5" t="n">
        <v>300000</v>
      </c>
      <c r="F47" s="5" t="n">
        <v>300000</v>
      </c>
    </row>
    <row r="48" spans="1:12">
      <c r="A48" s="4" t="s">
        <v>592</v>
      </c>
      <c r="I48" s="4" t="s">
        <v>619</v>
      </c>
    </row>
    <row r="49" spans="1:12">
      <c r="A49" s="4" t="s">
        <v>355</v>
      </c>
      <c r="I49" s="4" t="s">
        <v>356</v>
      </c>
    </row>
    <row r="50" spans="1:12">
      <c r="A50" s="4" t="s">
        <v>620</v>
      </c>
    </row>
    <row r="51" spans="1:12">
      <c r="A51" s="3" t="s">
        <v>591</v>
      </c>
    </row>
    <row r="52" spans="1:12">
      <c r="A52" s="4" t="s">
        <v>621</v>
      </c>
      <c r="I52" s="4" t="s">
        <v>622</v>
      </c>
    </row>
    <row r="53" spans="1:12">
      <c r="A53" s="4" t="s">
        <v>623</v>
      </c>
    </row>
    <row r="54" spans="1:12">
      <c r="A54" s="3" t="s">
        <v>591</v>
      </c>
    </row>
    <row r="55" spans="1:12">
      <c r="A55" s="4" t="s">
        <v>621</v>
      </c>
      <c r="I55" s="4" t="s">
        <v>624</v>
      </c>
    </row>
    <row r="56" spans="1:12">
      <c r="A56" s="4" t="s">
        <v>625</v>
      </c>
    </row>
    <row r="57" spans="1:12">
      <c r="A57" s="3" t="s">
        <v>591</v>
      </c>
    </row>
    <row r="58" spans="1:12">
      <c r="A58" s="4" t="s">
        <v>615</v>
      </c>
      <c r="I58" s="5" t="n">
        <v>1100000</v>
      </c>
    </row>
    <row r="59" spans="1:12">
      <c r="A59" s="4" t="s">
        <v>616</v>
      </c>
      <c r="L59" s="5" t="n">
        <v>600000</v>
      </c>
    </row>
    <row r="60" spans="1:12">
      <c r="A60" s="4" t="s">
        <v>617</v>
      </c>
      <c r="D60" s="5" t="n">
        <v>1000000</v>
      </c>
    </row>
  </sheetData>
  <mergeCells count="3">
    <mergeCell ref="A1:A2"/>
    <mergeCell ref="B1:H1"/>
    <mergeCell ref="I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5"/>
    <col customWidth="1" max="5" min="5" width="26"/>
  </cols>
  <sheetData>
    <row r="1" spans="1:5">
      <c r="A1" s="1" t="s">
        <v>626</v>
      </c>
      <c r="C1" s="2" t="s">
        <v>1</v>
      </c>
    </row>
    <row r="2" spans="1:5">
      <c r="C2" s="2" t="s">
        <v>2</v>
      </c>
      <c r="D2" s="2" t="s">
        <v>32</v>
      </c>
      <c r="E2" s="2" t="s">
        <v>80</v>
      </c>
    </row>
    <row r="3" spans="1:5">
      <c r="A3" s="3" t="s">
        <v>591</v>
      </c>
    </row>
    <row r="4" spans="1:5">
      <c r="A4" s="4" t="s">
        <v>627</v>
      </c>
      <c r="C4" s="4" t="s">
        <v>628</v>
      </c>
    </row>
    <row r="5" spans="1:5">
      <c r="A5" s="4" t="s">
        <v>315</v>
      </c>
    </row>
    <row r="6" spans="1:5">
      <c r="A6" s="3" t="s">
        <v>591</v>
      </c>
    </row>
    <row r="7" spans="1:5">
      <c r="A7" s="4" t="s">
        <v>629</v>
      </c>
      <c r="B7" s="4" t="s">
        <v>138</v>
      </c>
      <c r="C7" s="4" t="s">
        <v>630</v>
      </c>
      <c r="D7" s="4" t="s">
        <v>630</v>
      </c>
      <c r="E7" s="4" t="s">
        <v>631</v>
      </c>
    </row>
    <row r="8" spans="1:5">
      <c r="A8" s="4" t="s">
        <v>632</v>
      </c>
      <c r="B8" s="4" t="s">
        <v>138</v>
      </c>
      <c r="C8" s="4" t="s">
        <v>633</v>
      </c>
      <c r="D8" s="4" t="s">
        <v>634</v>
      </c>
      <c r="E8" s="4" t="s">
        <v>634</v>
      </c>
    </row>
    <row r="9" spans="1:5">
      <c r="A9" s="4" t="s">
        <v>635</v>
      </c>
      <c r="B9" s="4" t="s">
        <v>636</v>
      </c>
      <c r="C9" s="4" t="s">
        <v>637</v>
      </c>
      <c r="D9" s="4" t="s">
        <v>638</v>
      </c>
      <c r="E9" s="4" t="s">
        <v>639</v>
      </c>
    </row>
    <row r="10" spans="1:5">
      <c r="A10" s="4" t="s">
        <v>640</v>
      </c>
      <c r="B10" s="4" t="s">
        <v>636</v>
      </c>
      <c r="C10" s="4" t="s">
        <v>641</v>
      </c>
      <c r="D10" s="4" t="s">
        <v>642</v>
      </c>
      <c r="E10" s="4" t="s">
        <v>643</v>
      </c>
    </row>
    <row r="11" spans="1:5">
      <c r="A11" s="4" t="s">
        <v>644</v>
      </c>
    </row>
    <row r="12" spans="1:5">
      <c r="A12" s="3" t="s">
        <v>591</v>
      </c>
    </row>
    <row r="13" spans="1:5">
      <c r="A13" s="4" t="s">
        <v>645</v>
      </c>
      <c r="B13" s="4" t="s">
        <v>646</v>
      </c>
      <c r="C13" s="4" t="s">
        <v>647</v>
      </c>
      <c r="D13" s="4" t="s">
        <v>648</v>
      </c>
      <c r="E13" s="4" t="s">
        <v>648</v>
      </c>
    </row>
    <row r="14" spans="1:5">
      <c r="A14" s="4" t="s">
        <v>649</v>
      </c>
    </row>
    <row r="15" spans="1:5">
      <c r="A15" s="3" t="s">
        <v>591</v>
      </c>
    </row>
    <row r="16" spans="1:5">
      <c r="A16" s="4" t="s">
        <v>645</v>
      </c>
      <c r="B16" s="4" t="s">
        <v>646</v>
      </c>
      <c r="C16" s="4" t="s">
        <v>650</v>
      </c>
      <c r="D16" s="4" t="s">
        <v>400</v>
      </c>
      <c r="E16" s="4" t="s">
        <v>651</v>
      </c>
    </row>
    <row r="17" spans="1:5"/>
    <row r="18" spans="1:5">
      <c r="A18" s="4" t="s">
        <v>138</v>
      </c>
      <c r="B18" s="4" t="s">
        <v>652</v>
      </c>
    </row>
    <row r="19" spans="1:5">
      <c r="A19" s="4" t="s">
        <v>636</v>
      </c>
      <c r="B19" s="4" t="s">
        <v>653</v>
      </c>
    </row>
    <row r="20" spans="1:5">
      <c r="A20" s="4" t="s">
        <v>646</v>
      </c>
      <c r="B20" s="4" t="s">
        <v>654</v>
      </c>
    </row>
  </sheetData>
  <mergeCells count="6">
    <mergeCell ref="A1:B2"/>
    <mergeCell ref="C1:E1"/>
    <mergeCell ref="A17:D17"/>
    <mergeCell ref="B18:D18"/>
    <mergeCell ref="B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655</v>
      </c>
      <c r="B1" s="2" t="s">
        <v>1</v>
      </c>
    </row>
    <row r="2" spans="1:2">
      <c r="B2" s="2" t="s">
        <v>2</v>
      </c>
    </row>
    <row r="3" spans="1:2">
      <c r="A3" s="3" t="s">
        <v>207</v>
      </c>
    </row>
    <row r="4" spans="1:2">
      <c r="A4" s="4" t="s">
        <v>627</v>
      </c>
      <c r="B4" s="4" t="s">
        <v>6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6</v>
      </c>
      <c r="B1" s="2" t="s">
        <v>1</v>
      </c>
    </row>
    <row r="2" spans="1:4">
      <c r="B2" s="2" t="s">
        <v>2</v>
      </c>
      <c r="C2" s="2" t="s">
        <v>32</v>
      </c>
      <c r="D2" s="2" t="s">
        <v>80</v>
      </c>
    </row>
    <row r="3" spans="1:4">
      <c r="A3" s="3" t="s">
        <v>657</v>
      </c>
    </row>
    <row r="4" spans="1:4">
      <c r="A4" s="4" t="s">
        <v>658</v>
      </c>
      <c r="B4" s="5" t="n">
        <v>6515976</v>
      </c>
      <c r="C4" s="5" t="n">
        <v>5216203</v>
      </c>
      <c r="D4" s="5" t="n">
        <v>4190367</v>
      </c>
    </row>
    <row r="5" spans="1:4">
      <c r="A5" s="4" t="s">
        <v>659</v>
      </c>
      <c r="B5" s="5" t="n">
        <v>1285051</v>
      </c>
      <c r="C5" s="5" t="n">
        <v>2830078</v>
      </c>
      <c r="D5" s="5" t="n">
        <v>1694560</v>
      </c>
    </row>
    <row r="6" spans="1:4">
      <c r="A6" s="4" t="s">
        <v>660</v>
      </c>
      <c r="B6" s="5" t="n">
        <v>-1056821</v>
      </c>
      <c r="C6" s="5" t="n">
        <v>-816696</v>
      </c>
      <c r="D6" s="5" t="n">
        <v>-86007</v>
      </c>
    </row>
    <row r="7" spans="1:4">
      <c r="A7" s="4" t="s">
        <v>661</v>
      </c>
      <c r="B7" s="5" t="n">
        <v>-1307255</v>
      </c>
      <c r="C7" s="5" t="n">
        <v>-713609</v>
      </c>
      <c r="D7" s="5" t="n">
        <v>-582717</v>
      </c>
    </row>
    <row r="8" spans="1:4">
      <c r="A8" s="4" t="s">
        <v>662</v>
      </c>
      <c r="B8" s="5" t="n">
        <v>5436951</v>
      </c>
      <c r="C8" s="5" t="n">
        <v>6515976</v>
      </c>
      <c r="D8" s="5" t="n">
        <v>5216203</v>
      </c>
    </row>
    <row r="9" spans="1:4">
      <c r="A9" s="4" t="s">
        <v>663</v>
      </c>
      <c r="B9" s="5" t="n">
        <v>2942624</v>
      </c>
      <c r="C9" s="5" t="n">
        <v>2617167</v>
      </c>
      <c r="D9" s="5" t="n">
        <v>2019514</v>
      </c>
    </row>
    <row r="10" spans="1:4">
      <c r="A10" s="4" t="s">
        <v>664</v>
      </c>
      <c r="B10" s="5" t="n">
        <v>5116409</v>
      </c>
      <c r="C10" s="5" t="n">
        <v>5908213</v>
      </c>
      <c r="D10" s="5" t="n">
        <v>4462100</v>
      </c>
    </row>
    <row r="11" spans="1:4">
      <c r="A11" s="3" t="s">
        <v>665</v>
      </c>
    </row>
    <row r="12" spans="1:4">
      <c r="A12" s="4" t="s">
        <v>658</v>
      </c>
      <c r="B12" s="8" t="n">
        <v>23.91</v>
      </c>
      <c r="C12" s="8" t="n">
        <v>24.45</v>
      </c>
      <c r="D12" s="8" t="n">
        <v>23.46</v>
      </c>
    </row>
    <row r="13" spans="1:4">
      <c r="A13" s="4" t="s">
        <v>659</v>
      </c>
      <c r="B13" s="11" t="n">
        <v>14.89</v>
      </c>
      <c r="C13" s="11" t="n">
        <v>20.28</v>
      </c>
      <c r="D13" s="11" t="n">
        <v>25.67</v>
      </c>
    </row>
    <row r="14" spans="1:4">
      <c r="A14" s="4" t="s">
        <v>660</v>
      </c>
      <c r="B14" s="11" t="n">
        <v>18.31</v>
      </c>
      <c r="C14" s="11" t="n">
        <v>12.26</v>
      </c>
      <c r="D14" s="11" t="n">
        <v>11.4</v>
      </c>
    </row>
    <row r="15" spans="1:4">
      <c r="A15" s="4" t="s">
        <v>661</v>
      </c>
      <c r="B15" s="11" t="n">
        <v>24.61</v>
      </c>
      <c r="C15" s="11" t="n">
        <v>26.78</v>
      </c>
      <c r="D15" s="11" t="n">
        <v>22.79</v>
      </c>
    </row>
    <row r="16" spans="1:4">
      <c r="A16" s="4" t="s">
        <v>662</v>
      </c>
      <c r="B16" s="11" t="n">
        <v>22.7</v>
      </c>
      <c r="C16" s="11" t="n">
        <v>23.91</v>
      </c>
      <c r="D16" s="11" t="n">
        <v>24.45</v>
      </c>
    </row>
    <row r="17" spans="1:4">
      <c r="A17" s="4" t="s">
        <v>663</v>
      </c>
      <c r="B17" s="11" t="n">
        <v>24.42</v>
      </c>
      <c r="C17" s="11" t="n">
        <v>23.85</v>
      </c>
      <c r="D17" s="11" t="n">
        <v>18.69</v>
      </c>
    </row>
    <row r="18" spans="1:4">
      <c r="A18" s="4" t="s">
        <v>664</v>
      </c>
      <c r="B18" s="8" t="n">
        <v>22.83</v>
      </c>
      <c r="C18" s="8" t="n">
        <v>23.94</v>
      </c>
      <c r="D18" s="8" t="n">
        <v>23.27</v>
      </c>
    </row>
    <row r="19" spans="1:4">
      <c r="A19" s="3" t="s">
        <v>666</v>
      </c>
    </row>
    <row r="20" spans="1:4">
      <c r="A20" s="4" t="s">
        <v>667</v>
      </c>
      <c r="B20" s="6" t="n">
        <v>38660</v>
      </c>
    </row>
    <row r="21" spans="1:4">
      <c r="A21" s="4" t="s">
        <v>668</v>
      </c>
      <c r="B21" s="5" t="n">
        <v>17483</v>
      </c>
    </row>
    <row r="22" spans="1:4">
      <c r="A22" s="4" t="s">
        <v>669</v>
      </c>
      <c r="B22" s="6" t="n">
        <v>35955</v>
      </c>
    </row>
    <row r="23" spans="1:4">
      <c r="A23" s="3" t="s">
        <v>670</v>
      </c>
    </row>
    <row r="24" spans="1:4">
      <c r="A24" s="4" t="s">
        <v>667</v>
      </c>
      <c r="B24" s="4" t="s">
        <v>671</v>
      </c>
    </row>
    <row r="25" spans="1:4">
      <c r="A25" s="4" t="s">
        <v>668</v>
      </c>
      <c r="B25" s="4" t="s">
        <v>672</v>
      </c>
    </row>
    <row r="26" spans="1:4">
      <c r="A26" s="4" t="s">
        <v>669</v>
      </c>
      <c r="B26" s="4" t="s">
        <v>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0</v>
      </c>
    </row>
    <row r="3" spans="1:4">
      <c r="A3" s="3" t="s">
        <v>207</v>
      </c>
    </row>
    <row r="4" spans="1:4">
      <c r="A4" s="4" t="s">
        <v>675</v>
      </c>
      <c r="B4" s="6" t="n">
        <v>30651</v>
      </c>
      <c r="C4" s="6" t="n">
        <v>27858</v>
      </c>
      <c r="D4" s="6" t="n">
        <v>17672</v>
      </c>
    </row>
    <row r="5" spans="1:4">
      <c r="A5" s="4" t="s">
        <v>676</v>
      </c>
      <c r="B5" s="6" t="n">
        <v>30610</v>
      </c>
      <c r="C5" s="6" t="n">
        <v>18138</v>
      </c>
      <c r="D5" s="6" t="n">
        <v>14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77</v>
      </c>
      <c r="B1" s="2" t="s">
        <v>575</v>
      </c>
      <c r="C1" s="2" t="s">
        <v>1</v>
      </c>
    </row>
    <row r="2" spans="1:6">
      <c r="B2" s="2" t="s">
        <v>678</v>
      </c>
      <c r="C2" s="2" t="s">
        <v>2</v>
      </c>
      <c r="E2" s="2" t="s">
        <v>32</v>
      </c>
      <c r="F2" s="2" t="s">
        <v>80</v>
      </c>
    </row>
    <row r="3" spans="1:6">
      <c r="A3" s="3" t="s">
        <v>591</v>
      </c>
    </row>
    <row r="4" spans="1:6">
      <c r="A4" s="4" t="s">
        <v>679</v>
      </c>
      <c r="C4" s="5" t="n">
        <v>161320</v>
      </c>
      <c r="E4" s="5" t="n">
        <v>6000</v>
      </c>
      <c r="F4" s="5" t="n">
        <v>6000</v>
      </c>
    </row>
    <row r="5" spans="1:6">
      <c r="A5" s="4" t="s">
        <v>607</v>
      </c>
      <c r="B5" s="5" t="n">
        <v>65000</v>
      </c>
      <c r="C5" s="5" t="n">
        <v>117553</v>
      </c>
      <c r="D5" s="4" t="s">
        <v>138</v>
      </c>
      <c r="E5" s="5" t="n">
        <v>181783</v>
      </c>
      <c r="F5" s="5" t="n">
        <v>0</v>
      </c>
    </row>
    <row r="6" spans="1:6">
      <c r="A6" s="4" t="s">
        <v>680</v>
      </c>
      <c r="C6" s="5" t="n">
        <v>-59703</v>
      </c>
      <c r="E6" s="5" t="n">
        <v>-24463</v>
      </c>
      <c r="F6" s="5" t="n">
        <v>0</v>
      </c>
    </row>
    <row r="7" spans="1:6">
      <c r="A7" s="4" t="s">
        <v>681</v>
      </c>
      <c r="C7" s="5" t="n">
        <v>-66000</v>
      </c>
      <c r="D7" s="4" t="s">
        <v>636</v>
      </c>
      <c r="E7" s="5" t="n">
        <v>-2000</v>
      </c>
    </row>
    <row r="8" spans="1:6">
      <c r="A8" s="4" t="s">
        <v>682</v>
      </c>
      <c r="C8" s="5" t="n">
        <v>153170</v>
      </c>
      <c r="E8" s="5" t="n">
        <v>161320</v>
      </c>
      <c r="F8" s="5" t="n">
        <v>6000</v>
      </c>
    </row>
    <row r="9" spans="1:6">
      <c r="A9" s="4" t="s">
        <v>683</v>
      </c>
      <c r="C9" s="8" t="n">
        <v>21.5</v>
      </c>
      <c r="E9" s="8" t="n">
        <v>34.92</v>
      </c>
      <c r="F9" s="8" t="n">
        <v>34.92</v>
      </c>
    </row>
    <row r="10" spans="1:6">
      <c r="A10" s="4" t="s">
        <v>684</v>
      </c>
      <c r="C10" s="11" t="n">
        <v>41.22</v>
      </c>
      <c r="E10" s="11" t="n">
        <v>20.8</v>
      </c>
      <c r="F10" s="5" t="n">
        <v>0</v>
      </c>
    </row>
    <row r="11" spans="1:6">
      <c r="A11" s="4" t="s">
        <v>685</v>
      </c>
      <c r="C11" s="11" t="n">
        <v>13.62</v>
      </c>
      <c r="E11" s="11" t="n">
        <v>20.21</v>
      </c>
      <c r="F11" s="5" t="n">
        <v>0</v>
      </c>
    </row>
    <row r="12" spans="1:6">
      <c r="A12" s="4" t="s">
        <v>686</v>
      </c>
      <c r="C12" s="11" t="n">
        <v>33.51</v>
      </c>
      <c r="E12" s="11" t="n">
        <v>13.9</v>
      </c>
      <c r="F12" s="5" t="n">
        <v>0</v>
      </c>
    </row>
    <row r="13" spans="1:6">
      <c r="A13" s="4" t="s">
        <v>687</v>
      </c>
      <c r="C13" s="8" t="n">
        <v>34.53</v>
      </c>
      <c r="E13" s="8" t="n">
        <v>21.5</v>
      </c>
      <c r="F13" s="8" t="n">
        <v>34.92</v>
      </c>
    </row>
    <row r="14" spans="1:6"/>
    <row r="15" spans="1:6">
      <c r="A15" s="4" t="s">
        <v>138</v>
      </c>
      <c r="B15" s="4" t="s">
        <v>688</v>
      </c>
    </row>
    <row r="16" spans="1:6">
      <c r="A16" s="4" t="s">
        <v>636</v>
      </c>
      <c r="B16" s="4" t="s">
        <v>689</v>
      </c>
    </row>
  </sheetData>
  <mergeCells count="6">
    <mergeCell ref="A1:A2"/>
    <mergeCell ref="C1:F1"/>
    <mergeCell ref="C2:D2"/>
    <mergeCell ref="A14:F14"/>
    <mergeCell ref="B15:F15"/>
    <mergeCell ref="B16:F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690</v>
      </c>
      <c r="B1" s="2" t="s">
        <v>575</v>
      </c>
      <c r="D1" s="2" t="s">
        <v>1</v>
      </c>
    </row>
    <row r="2" spans="1:7">
      <c r="B2" s="2" t="s">
        <v>576</v>
      </c>
      <c r="C2" s="2" t="s">
        <v>678</v>
      </c>
      <c r="D2" s="2" t="s">
        <v>2</v>
      </c>
      <c r="E2" s="2" t="s">
        <v>138</v>
      </c>
      <c r="F2" s="2" t="s">
        <v>32</v>
      </c>
      <c r="G2" s="2" t="s">
        <v>80</v>
      </c>
    </row>
    <row r="3" spans="1:7">
      <c r="A3" s="3" t="s">
        <v>591</v>
      </c>
    </row>
    <row r="4" spans="1:7">
      <c r="A4" s="4" t="s">
        <v>691</v>
      </c>
      <c r="C4" s="5" t="n">
        <v>65000</v>
      </c>
      <c r="D4" s="5" t="n">
        <v>117553</v>
      </c>
      <c r="F4" s="5" t="n">
        <v>181783</v>
      </c>
      <c r="G4" s="5" t="n">
        <v>0</v>
      </c>
    </row>
    <row r="5" spans="1:7">
      <c r="A5" s="4" t="s">
        <v>376</v>
      </c>
    </row>
    <row r="6" spans="1:7">
      <c r="A6" s="3" t="s">
        <v>591</v>
      </c>
    </row>
    <row r="7" spans="1:7">
      <c r="A7" s="4" t="s">
        <v>691</v>
      </c>
      <c r="B7" s="5" t="n">
        <v>71925</v>
      </c>
    </row>
    <row r="8" spans="1:7">
      <c r="A8" s="4" t="s">
        <v>379</v>
      </c>
    </row>
    <row r="9" spans="1:7">
      <c r="A9" s="3" t="s">
        <v>591</v>
      </c>
    </row>
    <row r="10" spans="1:7">
      <c r="A10" s="4" t="s">
        <v>691</v>
      </c>
      <c r="B10" s="5" t="n">
        <v>89906</v>
      </c>
    </row>
    <row r="11" spans="1:7">
      <c r="A11" s="4" t="s">
        <v>692</v>
      </c>
      <c r="B11" s="6" t="n">
        <v>4400000</v>
      </c>
    </row>
    <row r="12" spans="1:7"/>
    <row r="13" spans="1:7">
      <c r="A13" s="4" t="s">
        <v>138</v>
      </c>
      <c r="B13" s="4" t="s">
        <v>688</v>
      </c>
    </row>
  </sheetData>
  <mergeCells count="14">
    <mergeCell ref="A1:A2"/>
    <mergeCell ref="B1:C1"/>
    <mergeCell ref="D1:G1"/>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3</v>
      </c>
      <c r="B1" s="2" t="s">
        <v>1</v>
      </c>
    </row>
    <row r="2" spans="1:4">
      <c r="B2" s="2" t="s">
        <v>2</v>
      </c>
      <c r="C2" s="2" t="s">
        <v>32</v>
      </c>
      <c r="D2" s="2" t="s">
        <v>80</v>
      </c>
    </row>
    <row r="3" spans="1:4">
      <c r="A3" s="3" t="s">
        <v>591</v>
      </c>
    </row>
    <row r="4" spans="1:4">
      <c r="A4" s="4" t="s">
        <v>679</v>
      </c>
      <c r="B4" s="5" t="n">
        <v>170000</v>
      </c>
      <c r="C4" s="5" t="n">
        <v>170000</v>
      </c>
      <c r="D4" s="5" t="n">
        <v>170000</v>
      </c>
    </row>
    <row r="5" spans="1:4">
      <c r="A5" s="4" t="s">
        <v>694</v>
      </c>
      <c r="B5" s="5" t="n">
        <v>-67812</v>
      </c>
    </row>
    <row r="6" spans="1:4">
      <c r="A6" s="4" t="s">
        <v>681</v>
      </c>
      <c r="B6" s="5" t="n">
        <v>-2188</v>
      </c>
    </row>
    <row r="7" spans="1:4">
      <c r="A7" s="4" t="s">
        <v>682</v>
      </c>
      <c r="B7" s="5" t="n">
        <v>100000</v>
      </c>
      <c r="C7" s="5" t="n">
        <v>170000</v>
      </c>
      <c r="D7" s="5" t="n">
        <v>170000</v>
      </c>
    </row>
    <row r="8" spans="1:4">
      <c r="A8" s="4" t="s">
        <v>695</v>
      </c>
      <c r="B8" s="5" t="n">
        <v>100000</v>
      </c>
      <c r="C8" s="5" t="n">
        <v>141249</v>
      </c>
      <c r="D8" s="5" t="n">
        <v>92916</v>
      </c>
    </row>
    <row r="9" spans="1:4">
      <c r="A9" s="4" t="s">
        <v>696</v>
      </c>
      <c r="B9" s="5" t="n">
        <v>100000</v>
      </c>
      <c r="C9" s="5" t="n">
        <v>167813</v>
      </c>
      <c r="D9" s="5" t="n">
        <v>170000</v>
      </c>
    </row>
    <row r="10" spans="1:4">
      <c r="A10" s="4" t="s">
        <v>697</v>
      </c>
      <c r="B10" s="8" t="n">
        <v>18.18</v>
      </c>
      <c r="C10" s="8" t="n">
        <v>18.18</v>
      </c>
      <c r="D10" s="8" t="n">
        <v>18.18</v>
      </c>
    </row>
    <row r="11" spans="1:4">
      <c r="A11" s="4" t="s">
        <v>698</v>
      </c>
      <c r="B11" s="11" t="n">
        <v>10.08</v>
      </c>
    </row>
    <row r="12" spans="1:4">
      <c r="A12" s="4" t="s">
        <v>686</v>
      </c>
      <c r="B12" s="11" t="n">
        <v>10.08</v>
      </c>
    </row>
    <row r="13" spans="1:4">
      <c r="A13" s="4" t="s">
        <v>699</v>
      </c>
      <c r="B13" s="11" t="n">
        <v>23.85</v>
      </c>
      <c r="C13" s="11" t="n">
        <v>18.18</v>
      </c>
      <c r="D13" s="11" t="n">
        <v>18.18</v>
      </c>
    </row>
    <row r="14" spans="1:4">
      <c r="A14" s="4" t="s">
        <v>700</v>
      </c>
      <c r="B14" s="11" t="n">
        <v>23.85</v>
      </c>
      <c r="C14" s="11" t="n">
        <v>17.59</v>
      </c>
      <c r="D14" s="11" t="n">
        <v>17.8</v>
      </c>
    </row>
    <row r="15" spans="1:4">
      <c r="A15" s="4" t="s">
        <v>701</v>
      </c>
      <c r="B15" s="8" t="n">
        <v>23.85</v>
      </c>
      <c r="C15" s="8" t="n">
        <v>18.29</v>
      </c>
      <c r="D15" s="8" t="n">
        <v>18.18</v>
      </c>
    </row>
    <row r="16" spans="1:4">
      <c r="A16" s="3" t="s">
        <v>702</v>
      </c>
    </row>
    <row r="17" spans="1:4">
      <c r="A17" s="4" t="s">
        <v>703</v>
      </c>
      <c r="B17" s="6" t="n">
        <v>358000</v>
      </c>
    </row>
    <row r="18" spans="1:4">
      <c r="A18" s="3" t="s">
        <v>704</v>
      </c>
    </row>
    <row r="19" spans="1:4">
      <c r="A19" s="4" t="s">
        <v>703</v>
      </c>
      <c r="B19" s="4" t="s">
        <v>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591</v>
      </c>
    </row>
    <row r="4" spans="1:3">
      <c r="A4" s="4" t="s">
        <v>707</v>
      </c>
      <c r="B4" s="5" t="n">
        <v>137113</v>
      </c>
      <c r="C4" s="5" t="n">
        <v>75539</v>
      </c>
    </row>
    <row r="5" spans="1:3">
      <c r="A5" s="4" t="s">
        <v>708</v>
      </c>
      <c r="B5" s="9" t="n">
        <v>1.6</v>
      </c>
      <c r="C5" s="9"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0</v>
      </c>
    </row>
    <row r="3" spans="1:4">
      <c r="A3" s="3" t="s">
        <v>710</v>
      </c>
    </row>
    <row r="4" spans="1:4">
      <c r="A4" s="4" t="s">
        <v>711</v>
      </c>
      <c r="B4" s="6" t="n">
        <v>29962</v>
      </c>
      <c r="C4" s="6" t="n">
        <v>32117</v>
      </c>
      <c r="D4" s="6" t="n">
        <v>20345</v>
      </c>
    </row>
    <row r="5" spans="1:4">
      <c r="A5" s="4" t="s">
        <v>523</v>
      </c>
    </row>
    <row r="6" spans="1:4">
      <c r="A6" s="3" t="s">
        <v>710</v>
      </c>
    </row>
    <row r="7" spans="1:4">
      <c r="A7" s="4" t="s">
        <v>711</v>
      </c>
      <c r="B7" s="5" t="n">
        <v>9499</v>
      </c>
      <c r="C7" s="5" t="n">
        <v>10403</v>
      </c>
      <c r="D7" s="5" t="n">
        <v>8269</v>
      </c>
    </row>
    <row r="8" spans="1:4">
      <c r="A8" s="4" t="s">
        <v>524</v>
      </c>
    </row>
    <row r="9" spans="1:4">
      <c r="A9" s="3" t="s">
        <v>710</v>
      </c>
    </row>
    <row r="10" spans="1:4">
      <c r="A10" s="4" t="s">
        <v>711</v>
      </c>
      <c r="B10" s="6" t="n">
        <v>20463</v>
      </c>
      <c r="C10" s="6" t="n">
        <v>21714</v>
      </c>
      <c r="D10" s="6" t="n">
        <v>120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0</v>
      </c>
    </row>
    <row r="3" spans="1:4">
      <c r="A3" s="3" t="s">
        <v>710</v>
      </c>
    </row>
    <row r="4" spans="1:4">
      <c r="A4" s="4" t="s">
        <v>711</v>
      </c>
      <c r="B4" s="6" t="n">
        <v>29962</v>
      </c>
      <c r="C4" s="6" t="n">
        <v>32117</v>
      </c>
      <c r="D4" s="6" t="n">
        <v>20345</v>
      </c>
    </row>
    <row r="5" spans="1:4">
      <c r="A5" s="4" t="s">
        <v>315</v>
      </c>
    </row>
    <row r="6" spans="1:4">
      <c r="A6" s="3" t="s">
        <v>710</v>
      </c>
    </row>
    <row r="7" spans="1:4">
      <c r="A7" s="4" t="s">
        <v>711</v>
      </c>
      <c r="B7" s="5" t="n">
        <v>26320</v>
      </c>
      <c r="C7" s="5" t="n">
        <v>29014</v>
      </c>
      <c r="D7" s="5" t="n">
        <v>18388</v>
      </c>
    </row>
    <row r="8" spans="1:4">
      <c r="A8" s="4" t="s">
        <v>713</v>
      </c>
    </row>
    <row r="9" spans="1:4">
      <c r="A9" s="3" t="s">
        <v>710</v>
      </c>
    </row>
    <row r="10" spans="1:4">
      <c r="A10" s="4" t="s">
        <v>711</v>
      </c>
      <c r="B10" s="5" t="n">
        <v>872</v>
      </c>
      <c r="C10" s="5" t="n">
        <v>446</v>
      </c>
      <c r="D10" s="5" t="n">
        <v>204</v>
      </c>
    </row>
    <row r="11" spans="1:4">
      <c r="A11" s="4" t="s">
        <v>714</v>
      </c>
    </row>
    <row r="12" spans="1:4">
      <c r="A12" s="3" t="s">
        <v>710</v>
      </c>
    </row>
    <row r="13" spans="1:4">
      <c r="A13" s="4" t="s">
        <v>711</v>
      </c>
      <c r="B13" s="5" t="n">
        <v>390</v>
      </c>
      <c r="C13" s="5" t="n">
        <v>492</v>
      </c>
      <c r="D13" s="5" t="n">
        <v>588</v>
      </c>
    </row>
    <row r="14" spans="1:4">
      <c r="A14" s="4" t="s">
        <v>354</v>
      </c>
    </row>
    <row r="15" spans="1:4">
      <c r="A15" s="3" t="s">
        <v>710</v>
      </c>
    </row>
    <row r="16" spans="1:4">
      <c r="A16" s="4" t="s">
        <v>711</v>
      </c>
      <c r="B16" s="6" t="n">
        <v>2380</v>
      </c>
      <c r="C16" s="6" t="n">
        <v>2165</v>
      </c>
      <c r="D16" s="6" t="n">
        <v>11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B1" s="2" t="s">
        <v>1</v>
      </c>
    </row>
    <row r="2" spans="1:4">
      <c r="B2" s="2" t="s">
        <v>2</v>
      </c>
      <c r="C2" s="2" t="s">
        <v>32</v>
      </c>
      <c r="D2" s="2" t="s">
        <v>80</v>
      </c>
    </row>
    <row r="3" spans="1:4">
      <c r="A3" s="3" t="s">
        <v>210</v>
      </c>
    </row>
    <row r="4" spans="1:4">
      <c r="A4" s="4" t="s">
        <v>716</v>
      </c>
      <c r="B4" s="9" t="n">
        <v>1.2</v>
      </c>
      <c r="C4" s="9" t="n">
        <v>0.9</v>
      </c>
      <c r="D4" s="9" t="n">
        <v>0.6</v>
      </c>
    </row>
    <row r="5" spans="1:4">
      <c r="A5" s="4" t="s">
        <v>717</v>
      </c>
      <c r="B5" s="4" t="s">
        <v>403</v>
      </c>
      <c r="C5" s="4" t="s">
        <v>718</v>
      </c>
    </row>
    <row r="6" spans="1:4">
      <c r="A6" s="4" t="s">
        <v>719</v>
      </c>
      <c r="C6" s="4" t="s">
        <v>720</v>
      </c>
    </row>
    <row r="7" spans="1:4">
      <c r="A7" s="4" t="s">
        <v>721</v>
      </c>
      <c r="B7" s="4" t="s">
        <v>722</v>
      </c>
    </row>
    <row r="8" spans="1:4">
      <c r="A8" s="4" t="s">
        <v>723</v>
      </c>
      <c r="B8" s="4" t="s">
        <v>7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725</v>
      </c>
      <c r="B1" s="2" t="s">
        <v>726</v>
      </c>
      <c r="J1" s="2" t="s">
        <v>1</v>
      </c>
    </row>
    <row r="2" spans="1:12">
      <c r="B2" s="2" t="s">
        <v>2</v>
      </c>
      <c r="C2" s="2" t="s">
        <v>576</v>
      </c>
      <c r="D2" s="2" t="s">
        <v>4</v>
      </c>
      <c r="E2" s="2" t="s">
        <v>727</v>
      </c>
      <c r="F2" s="2" t="s">
        <v>32</v>
      </c>
      <c r="G2" s="2" t="s">
        <v>678</v>
      </c>
      <c r="H2" s="2" t="s">
        <v>586</v>
      </c>
      <c r="I2" s="2" t="s">
        <v>728</v>
      </c>
      <c r="J2" s="2" t="s">
        <v>2</v>
      </c>
      <c r="K2" s="2" t="s">
        <v>32</v>
      </c>
      <c r="L2" s="2" t="s">
        <v>80</v>
      </c>
    </row>
    <row r="3" spans="1:12">
      <c r="A3" s="3" t="s">
        <v>729</v>
      </c>
    </row>
    <row r="4" spans="1:12">
      <c r="A4" s="4" t="s">
        <v>730</v>
      </c>
      <c r="J4" s="5" t="n">
        <v>2016</v>
      </c>
    </row>
    <row r="5" spans="1:12">
      <c r="A5" s="4" t="s">
        <v>731</v>
      </c>
      <c r="J5" s="5" t="n">
        <v>2036</v>
      </c>
    </row>
    <row r="6" spans="1:12">
      <c r="A6" s="4" t="s">
        <v>732</v>
      </c>
      <c r="B6" s="6" t="n">
        <v>43500</v>
      </c>
      <c r="J6" s="6" t="n">
        <v>43500</v>
      </c>
    </row>
    <row r="7" spans="1:12">
      <c r="A7" s="4" t="s">
        <v>733</v>
      </c>
      <c r="B7" s="5" t="n">
        <v>274086</v>
      </c>
      <c r="F7" s="6" t="n">
        <v>219824</v>
      </c>
      <c r="J7" s="5" t="n">
        <v>274086</v>
      </c>
      <c r="K7" s="6" t="n">
        <v>219824</v>
      </c>
    </row>
    <row r="8" spans="1:12">
      <c r="A8" s="4" t="s">
        <v>734</v>
      </c>
      <c r="J8" s="5" t="n">
        <v>54200</v>
      </c>
      <c r="K8" s="5" t="n">
        <v>54100</v>
      </c>
    </row>
    <row r="9" spans="1:12">
      <c r="A9" s="4" t="s">
        <v>139</v>
      </c>
      <c r="J9" s="5" t="n">
        <v>0</v>
      </c>
      <c r="K9" s="5" t="n">
        <v>0</v>
      </c>
      <c r="L9" s="6" t="n">
        <v>2779</v>
      </c>
    </row>
    <row r="10" spans="1:12">
      <c r="A10" s="4" t="s">
        <v>735</v>
      </c>
      <c r="B10" s="5" t="n">
        <v>93816</v>
      </c>
      <c r="C10" s="6" t="n">
        <v>56533</v>
      </c>
      <c r="D10" s="6" t="n">
        <v>62100</v>
      </c>
      <c r="E10" s="6" t="n">
        <v>59702</v>
      </c>
      <c r="F10" s="6" t="n">
        <v>65705</v>
      </c>
      <c r="G10" s="6" t="n">
        <v>51763</v>
      </c>
      <c r="H10" s="6" t="n">
        <v>42107</v>
      </c>
      <c r="I10" s="6" t="n">
        <v>61862</v>
      </c>
      <c r="J10" s="5" t="n">
        <v>272151</v>
      </c>
      <c r="K10" s="5" t="n">
        <v>221437</v>
      </c>
      <c r="L10" s="6" t="n">
        <v>143546</v>
      </c>
    </row>
    <row r="11" spans="1:12">
      <c r="A11" s="4" t="s">
        <v>736</v>
      </c>
    </row>
    <row r="12" spans="1:12">
      <c r="A12" s="3" t="s">
        <v>729</v>
      </c>
    </row>
    <row r="13" spans="1:12">
      <c r="A13" s="4" t="s">
        <v>735</v>
      </c>
      <c r="J13" s="5" t="n">
        <v>116200</v>
      </c>
      <c r="K13" s="6" t="n">
        <v>87400</v>
      </c>
    </row>
    <row r="14" spans="1:12">
      <c r="A14" s="4" t="s">
        <v>737</v>
      </c>
    </row>
    <row r="15" spans="1:12">
      <c r="A15" s="3" t="s">
        <v>729</v>
      </c>
    </row>
    <row r="16" spans="1:12">
      <c r="A16" s="4" t="s">
        <v>348</v>
      </c>
      <c r="B16" s="5" t="n">
        <v>498500</v>
      </c>
      <c r="J16" s="5" t="n">
        <v>498500</v>
      </c>
    </row>
    <row r="17" spans="1:12">
      <c r="A17" s="4" t="s">
        <v>738</v>
      </c>
    </row>
    <row r="18" spans="1:12">
      <c r="A18" s="3" t="s">
        <v>729</v>
      </c>
    </row>
    <row r="19" spans="1:12">
      <c r="A19" s="4" t="s">
        <v>348</v>
      </c>
      <c r="B19" s="5" t="n">
        <v>425400</v>
      </c>
      <c r="J19" s="6" t="n">
        <v>425400</v>
      </c>
    </row>
    <row r="20" spans="1:12">
      <c r="A20" s="4" t="s">
        <v>739</v>
      </c>
    </row>
    <row r="21" spans="1:12">
      <c r="A21" s="3" t="s">
        <v>729</v>
      </c>
    </row>
    <row r="22" spans="1:12">
      <c r="A22" s="4" t="s">
        <v>740</v>
      </c>
      <c r="J22" s="4" t="s">
        <v>741</v>
      </c>
    </row>
    <row r="23" spans="1:12">
      <c r="A23" s="4" t="s">
        <v>742</v>
      </c>
    </row>
    <row r="24" spans="1:12">
      <c r="A24" s="3" t="s">
        <v>729</v>
      </c>
    </row>
    <row r="25" spans="1:12">
      <c r="A25" s="4" t="s">
        <v>743</v>
      </c>
      <c r="B25" s="5" t="n">
        <v>30900</v>
      </c>
      <c r="J25" s="6" t="n">
        <v>30900</v>
      </c>
    </row>
    <row r="26" spans="1:12">
      <c r="A26" s="4" t="s">
        <v>744</v>
      </c>
    </row>
    <row r="27" spans="1:12">
      <c r="A27" s="3" t="s">
        <v>729</v>
      </c>
    </row>
    <row r="28" spans="1:12">
      <c r="A28" s="4" t="s">
        <v>745</v>
      </c>
      <c r="J28" s="5" t="n">
        <v>2018</v>
      </c>
    </row>
    <row r="29" spans="1:12">
      <c r="A29" s="4" t="s">
        <v>746</v>
      </c>
    </row>
    <row r="30" spans="1:12">
      <c r="A30" s="3" t="s">
        <v>729</v>
      </c>
    </row>
    <row r="31" spans="1:12">
      <c r="A31" s="4" t="s">
        <v>745</v>
      </c>
      <c r="J31" s="5" t="n">
        <v>2036</v>
      </c>
    </row>
    <row r="32" spans="1:12">
      <c r="A32" s="4" t="s">
        <v>747</v>
      </c>
    </row>
    <row r="33" spans="1:12">
      <c r="A33" s="3" t="s">
        <v>729</v>
      </c>
    </row>
    <row r="34" spans="1:12">
      <c r="A34" s="4" t="s">
        <v>743</v>
      </c>
      <c r="B34" s="6" t="n">
        <v>9700</v>
      </c>
      <c r="J34" s="6" t="n">
        <v>9700</v>
      </c>
    </row>
    <row r="35" spans="1:12">
      <c r="A35" s="4" t="s">
        <v>748</v>
      </c>
    </row>
    <row r="36" spans="1:12">
      <c r="A36" s="3" t="s">
        <v>729</v>
      </c>
    </row>
    <row r="37" spans="1:12">
      <c r="A37" s="4" t="s">
        <v>745</v>
      </c>
      <c r="J37" s="5" t="n">
        <v>2016</v>
      </c>
    </row>
    <row r="38" spans="1:12">
      <c r="A38" s="4" t="s">
        <v>749</v>
      </c>
    </row>
    <row r="39" spans="1:12">
      <c r="A39" s="3" t="s">
        <v>729</v>
      </c>
    </row>
    <row r="40" spans="1:12">
      <c r="A40" s="4" t="s">
        <v>745</v>
      </c>
      <c r="J40" s="5" t="n">
        <v>203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0</v>
      </c>
      <c r="B1" s="2" t="s">
        <v>2</v>
      </c>
      <c r="C1" s="2" t="s">
        <v>32</v>
      </c>
    </row>
    <row r="2" spans="1:3">
      <c r="A2" s="3" t="s">
        <v>213</v>
      </c>
    </row>
    <row r="3" spans="1:3">
      <c r="A3" s="4" t="s">
        <v>348</v>
      </c>
      <c r="B3" s="6" t="n">
        <v>174569</v>
      </c>
      <c r="C3" s="6" t="n">
        <v>138786</v>
      </c>
    </row>
    <row r="4" spans="1:3">
      <c r="A4" s="4" t="s">
        <v>751</v>
      </c>
      <c r="B4" s="5" t="n">
        <v>2589</v>
      </c>
      <c r="C4" s="5" t="n">
        <v>2694</v>
      </c>
    </row>
    <row r="5" spans="1:3">
      <c r="A5" s="4" t="s">
        <v>752</v>
      </c>
      <c r="B5" s="5" t="n">
        <v>37812</v>
      </c>
      <c r="C5" s="5" t="n">
        <v>31397</v>
      </c>
    </row>
    <row r="6" spans="1:3">
      <c r="A6" s="4" t="s">
        <v>122</v>
      </c>
      <c r="B6" s="5" t="n">
        <v>16166</v>
      </c>
      <c r="C6" s="5" t="n">
        <v>20774</v>
      </c>
    </row>
    <row r="7" spans="1:3">
      <c r="A7" s="4" t="s">
        <v>753</v>
      </c>
      <c r="B7" s="5" t="n">
        <v>2306</v>
      </c>
      <c r="C7" s="5" t="n">
        <v>2771</v>
      </c>
    </row>
    <row r="8" spans="1:3">
      <c r="A8" s="4" t="s">
        <v>51</v>
      </c>
      <c r="B8" s="5" t="n">
        <v>1315</v>
      </c>
      <c r="C8" s="5" t="n">
        <v>1324</v>
      </c>
    </row>
    <row r="9" spans="1:3">
      <c r="A9" s="4" t="s">
        <v>347</v>
      </c>
      <c r="B9" s="5" t="n">
        <v>36282</v>
      </c>
      <c r="C9" s="5" t="n">
        <v>19018</v>
      </c>
    </row>
    <row r="10" spans="1:3">
      <c r="A10" s="4" t="s">
        <v>474</v>
      </c>
      <c r="B10" s="5" t="n">
        <v>3047</v>
      </c>
      <c r="C10" s="5" t="n">
        <v>3060</v>
      </c>
    </row>
    <row r="11" spans="1:3">
      <c r="A11" s="4" t="s">
        <v>754</v>
      </c>
      <c r="B11" s="5" t="n">
        <v>274086</v>
      </c>
      <c r="C11" s="5" t="n">
        <v>219824</v>
      </c>
    </row>
    <row r="12" spans="1:3">
      <c r="A12" s="4" t="s">
        <v>755</v>
      </c>
      <c r="B12" s="5" t="n">
        <v>-274086</v>
      </c>
      <c r="C12" s="5" t="n">
        <v>-219824</v>
      </c>
    </row>
    <row r="13" spans="1:3">
      <c r="A13" s="4" t="s">
        <v>756</v>
      </c>
      <c r="B13" s="6" t="n">
        <v>0</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7</v>
      </c>
      <c r="B1" s="2" t="s">
        <v>1</v>
      </c>
    </row>
    <row r="2" spans="1:4">
      <c r="B2" s="2" t="s">
        <v>2</v>
      </c>
      <c r="C2" s="2" t="s">
        <v>32</v>
      </c>
      <c r="D2" s="2" t="s">
        <v>80</v>
      </c>
    </row>
    <row r="3" spans="1:4">
      <c r="A3" s="3" t="s">
        <v>213</v>
      </c>
    </row>
    <row r="4" spans="1:4">
      <c r="A4" s="4" t="s">
        <v>758</v>
      </c>
      <c r="B4" s="4" t="s">
        <v>759</v>
      </c>
      <c r="C4" s="4" t="s">
        <v>759</v>
      </c>
      <c r="D4" s="4" t="s">
        <v>759</v>
      </c>
    </row>
    <row r="5" spans="1:4">
      <c r="A5" s="4" t="s">
        <v>752</v>
      </c>
      <c r="B5" s="4" t="s">
        <v>760</v>
      </c>
      <c r="C5" s="4" t="s">
        <v>761</v>
      </c>
      <c r="D5" s="4" t="s">
        <v>762</v>
      </c>
    </row>
    <row r="6" spans="1:4">
      <c r="A6" s="4" t="s">
        <v>755</v>
      </c>
      <c r="B6" s="4" t="s">
        <v>763</v>
      </c>
      <c r="C6" s="4" t="s">
        <v>764</v>
      </c>
      <c r="D6" s="4" t="s">
        <v>765</v>
      </c>
    </row>
    <row r="7" spans="1:4">
      <c r="A7" s="4" t="s">
        <v>766</v>
      </c>
      <c r="B7" s="4" t="s">
        <v>767</v>
      </c>
      <c r="C7" s="4" t="s">
        <v>768</v>
      </c>
      <c r="D7" s="4" t="s">
        <v>769</v>
      </c>
    </row>
    <row r="8" spans="1:4">
      <c r="A8" s="4" t="s">
        <v>770</v>
      </c>
      <c r="B8" s="4" t="s">
        <v>771</v>
      </c>
      <c r="C8" s="4" t="s">
        <v>772</v>
      </c>
      <c r="D8" s="4" t="s">
        <v>7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213</v>
      </c>
    </row>
    <row r="4" spans="1:3">
      <c r="A4" s="4" t="s">
        <v>775</v>
      </c>
      <c r="B4" s="6" t="n">
        <v>3706</v>
      </c>
    </row>
    <row r="5" spans="1:3">
      <c r="A5" s="4" t="s">
        <v>776</v>
      </c>
      <c r="B5" s="5" t="n">
        <v>801</v>
      </c>
      <c r="C5" s="6" t="n">
        <v>613</v>
      </c>
    </row>
    <row r="6" spans="1:3">
      <c r="A6" s="4" t="s">
        <v>777</v>
      </c>
      <c r="B6" s="5" t="n">
        <v>137</v>
      </c>
      <c r="C6" s="5" t="n">
        <v>3093</v>
      </c>
    </row>
    <row r="7" spans="1:3">
      <c r="A7" s="4" t="s">
        <v>778</v>
      </c>
      <c r="B7" s="6" t="n">
        <v>4644</v>
      </c>
      <c r="C7" s="6" t="n">
        <v>37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9</v>
      </c>
      <c r="C1" s="2" t="s">
        <v>726</v>
      </c>
      <c r="K1" s="2" t="s">
        <v>1</v>
      </c>
    </row>
    <row r="2" spans="1:13">
      <c r="C2" s="2" t="s">
        <v>2</v>
      </c>
      <c r="D2" s="2" t="s">
        <v>576</v>
      </c>
      <c r="E2" s="2" t="s">
        <v>4</v>
      </c>
      <c r="F2" s="2" t="s">
        <v>727</v>
      </c>
      <c r="G2" s="2" t="s">
        <v>32</v>
      </c>
      <c r="H2" s="2" t="s">
        <v>678</v>
      </c>
      <c r="I2" s="2" t="s">
        <v>586</v>
      </c>
      <c r="J2" s="2" t="s">
        <v>728</v>
      </c>
      <c r="K2" s="2" t="s">
        <v>2</v>
      </c>
      <c r="L2" s="2" t="s">
        <v>32</v>
      </c>
      <c r="M2" s="2" t="s">
        <v>80</v>
      </c>
    </row>
    <row r="3" spans="1:13">
      <c r="A3" s="3" t="s">
        <v>216</v>
      </c>
    </row>
    <row r="4" spans="1:13">
      <c r="A4" s="4" t="s">
        <v>95</v>
      </c>
      <c r="C4" s="6" t="n">
        <v>-88452</v>
      </c>
      <c r="D4" s="6" t="n">
        <v>-56742</v>
      </c>
      <c r="E4" s="6" t="n">
        <v>-62301</v>
      </c>
      <c r="F4" s="6" t="n">
        <v>-59770</v>
      </c>
      <c r="G4" s="6" t="n">
        <v>-64681</v>
      </c>
      <c r="H4" s="6" t="n">
        <v>-51939</v>
      </c>
      <c r="I4" s="6" t="n">
        <v>-41851</v>
      </c>
      <c r="J4" s="6" t="n">
        <v>-61559</v>
      </c>
      <c r="K4" s="6" t="n">
        <v>-267265</v>
      </c>
      <c r="L4" s="6" t="n">
        <v>-220030</v>
      </c>
      <c r="M4" s="6" t="n">
        <v>-135789</v>
      </c>
    </row>
    <row r="5" spans="1:13">
      <c r="A5" s="3" t="s">
        <v>780</v>
      </c>
    </row>
    <row r="6" spans="1:13">
      <c r="A6" s="4" t="s">
        <v>781</v>
      </c>
      <c r="K6" s="5" t="n">
        <v>48697</v>
      </c>
      <c r="L6" s="5" t="n">
        <v>42290</v>
      </c>
      <c r="M6" s="5" t="n">
        <v>40026</v>
      </c>
    </row>
    <row r="7" spans="1:13">
      <c r="A7" s="4" t="s">
        <v>782</v>
      </c>
      <c r="B7" s="4" t="s">
        <v>138</v>
      </c>
      <c r="K7" s="5" t="n">
        <v>0</v>
      </c>
      <c r="L7" s="5" t="n">
        <v>0</v>
      </c>
      <c r="M7" s="5" t="n">
        <v>0</v>
      </c>
    </row>
    <row r="8" spans="1:13">
      <c r="A8" s="4" t="s">
        <v>783</v>
      </c>
      <c r="C8" s="5" t="n">
        <v>54619</v>
      </c>
      <c r="D8" s="5" t="n">
        <v>48254</v>
      </c>
      <c r="E8" s="5" t="n">
        <v>46157</v>
      </c>
      <c r="F8" s="5" t="n">
        <v>45697</v>
      </c>
      <c r="G8" s="5" t="n">
        <v>44882</v>
      </c>
      <c r="H8" s="5" t="n">
        <v>41565</v>
      </c>
      <c r="I8" s="5" t="n">
        <v>41357</v>
      </c>
      <c r="J8" s="5" t="n">
        <v>41324</v>
      </c>
      <c r="K8" s="5" t="n">
        <v>48697</v>
      </c>
      <c r="L8" s="5" t="n">
        <v>42290</v>
      </c>
      <c r="M8" s="5" t="n">
        <v>40026</v>
      </c>
    </row>
    <row r="9" spans="1:13">
      <c r="A9" s="4" t="s">
        <v>100</v>
      </c>
      <c r="C9" s="8" t="n">
        <v>-1.62</v>
      </c>
      <c r="D9" s="8" t="n">
        <v>-1.18</v>
      </c>
      <c r="E9" s="8" t="n">
        <v>-1.35</v>
      </c>
      <c r="F9" s="8" t="n">
        <v>-1.31</v>
      </c>
      <c r="G9" s="8" t="n">
        <v>-1.44</v>
      </c>
      <c r="H9" s="8" t="n">
        <v>-1.25</v>
      </c>
      <c r="I9" s="8" t="n">
        <v>-1.01</v>
      </c>
      <c r="J9" s="8" t="n">
        <v>-1.49</v>
      </c>
      <c r="K9" s="8" t="n">
        <v>-5.49</v>
      </c>
      <c r="L9" s="8" t="n">
        <v>-5.2</v>
      </c>
      <c r="M9" s="8" t="n">
        <v>-3.39</v>
      </c>
    </row>
    <row r="10" spans="1:13"/>
    <row r="11" spans="1:13">
      <c r="A11" s="4" t="s">
        <v>138</v>
      </c>
      <c r="B11" s="4" t="s">
        <v>784</v>
      </c>
    </row>
  </sheetData>
  <mergeCells count="5">
    <mergeCell ref="A1:B2"/>
    <mergeCell ref="C1:J1"/>
    <mergeCell ref="K1:M1"/>
    <mergeCell ref="A10:L10"/>
    <mergeCell ref="B11:L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0</v>
      </c>
    </row>
    <row r="3" spans="1:4">
      <c r="A3" s="3" t="s">
        <v>216</v>
      </c>
    </row>
    <row r="4" spans="1:4">
      <c r="A4" s="4" t="s">
        <v>786</v>
      </c>
      <c r="B4" s="10" t="n">
        <v>5.7</v>
      </c>
      <c r="C4" s="10" t="n">
        <v>6.8</v>
      </c>
      <c r="D4" s="10" t="n">
        <v>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17"/>
    <col customWidth="1" max="5" min="5" width="17"/>
    <col customWidth="1" max="6" min="6" width="17"/>
    <col customWidth="1" max="7" min="7" width="17"/>
    <col customWidth="1" max="8" min="8" width="29"/>
    <col customWidth="1" max="9" min="9" width="21"/>
    <col customWidth="1" max="10" min="10" width="21"/>
  </cols>
  <sheetData>
    <row r="1" spans="1:10">
      <c r="A1" s="1" t="s">
        <v>787</v>
      </c>
      <c r="B1" s="2" t="s">
        <v>575</v>
      </c>
      <c r="H1" s="2" t="s">
        <v>1</v>
      </c>
    </row>
    <row r="2" spans="1:10">
      <c r="B2" s="2" t="s">
        <v>788</v>
      </c>
      <c r="C2" s="2" t="s">
        <v>789</v>
      </c>
      <c r="D2" s="2" t="s">
        <v>790</v>
      </c>
      <c r="E2" s="2" t="s">
        <v>791</v>
      </c>
      <c r="F2" s="2" t="s">
        <v>792</v>
      </c>
      <c r="G2" s="2" t="s">
        <v>793</v>
      </c>
      <c r="H2" s="2" t="s">
        <v>788</v>
      </c>
      <c r="I2" s="2" t="s">
        <v>341</v>
      </c>
      <c r="J2" s="2" t="s">
        <v>342</v>
      </c>
    </row>
    <row r="3" spans="1:10">
      <c r="A3" s="3" t="s">
        <v>794</v>
      </c>
    </row>
    <row r="4" spans="1:10">
      <c r="A4" s="4" t="s">
        <v>795</v>
      </c>
      <c r="C4" s="6" t="n">
        <v>10700000</v>
      </c>
    </row>
    <row r="5" spans="1:10">
      <c r="A5" s="4" t="s">
        <v>796</v>
      </c>
      <c r="C5" s="6" t="n">
        <v>10700000</v>
      </c>
    </row>
    <row r="6" spans="1:10">
      <c r="A6" s="4" t="s">
        <v>797</v>
      </c>
      <c r="H6" s="4" t="s">
        <v>798</v>
      </c>
    </row>
    <row r="7" spans="1:10">
      <c r="A7" s="4" t="s">
        <v>799</v>
      </c>
      <c r="B7" s="6" t="n">
        <v>10700000</v>
      </c>
      <c r="H7" s="6" t="n">
        <v>10700000</v>
      </c>
    </row>
    <row r="8" spans="1:10">
      <c r="A8" s="4" t="s">
        <v>800</v>
      </c>
    </row>
    <row r="9" spans="1:10">
      <c r="A9" s="3" t="s">
        <v>794</v>
      </c>
    </row>
    <row r="10" spans="1:10">
      <c r="A10" s="4" t="s">
        <v>801</v>
      </c>
      <c r="H10" s="5" t="n">
        <v>8100000</v>
      </c>
      <c r="I10" s="6" t="n">
        <v>8500000</v>
      </c>
      <c r="J10" s="6" t="n">
        <v>4400000</v>
      </c>
    </row>
    <row r="11" spans="1:10">
      <c r="A11" s="4" t="s">
        <v>365</v>
      </c>
    </row>
    <row r="12" spans="1:10">
      <c r="A12" s="3" t="s">
        <v>794</v>
      </c>
    </row>
    <row r="13" spans="1:10">
      <c r="A13" s="4" t="s">
        <v>366</v>
      </c>
      <c r="B13" s="6" t="n">
        <v>1000000</v>
      </c>
      <c r="H13" s="5" t="n">
        <v>1000000</v>
      </c>
    </row>
    <row r="14" spans="1:10">
      <c r="A14" s="4" t="s">
        <v>420</v>
      </c>
    </row>
    <row r="15" spans="1:10">
      <c r="A15" s="3" t="s">
        <v>794</v>
      </c>
    </row>
    <row r="16" spans="1:10">
      <c r="A16" s="4" t="s">
        <v>802</v>
      </c>
      <c r="H16" s="5" t="n">
        <v>712600000</v>
      </c>
    </row>
    <row r="17" spans="1:10">
      <c r="A17" s="4" t="s">
        <v>803</v>
      </c>
      <c r="H17" s="6" t="n">
        <v>47600000</v>
      </c>
      <c r="I17" s="5" t="n">
        <v>200000</v>
      </c>
      <c r="J17" s="6" t="n">
        <v>0</v>
      </c>
    </row>
    <row r="18" spans="1:10">
      <c r="A18" s="4" t="s">
        <v>804</v>
      </c>
    </row>
    <row r="19" spans="1:10">
      <c r="A19" s="3" t="s">
        <v>794</v>
      </c>
    </row>
    <row r="20" spans="1:10">
      <c r="A20" s="4" t="s">
        <v>805</v>
      </c>
      <c r="H20" s="4" t="s">
        <v>806</v>
      </c>
    </row>
    <row r="21" spans="1:10">
      <c r="A21" s="4" t="s">
        <v>807</v>
      </c>
      <c r="B21" s="5" t="n">
        <v>1</v>
      </c>
      <c r="H21" s="5" t="n">
        <v>1</v>
      </c>
    </row>
    <row r="22" spans="1:10">
      <c r="A22" s="4" t="s">
        <v>506</v>
      </c>
      <c r="B22" s="5" t="n">
        <v>2</v>
      </c>
      <c r="H22" s="5" t="n">
        <v>2</v>
      </c>
    </row>
    <row r="23" spans="1:10">
      <c r="A23" s="4" t="s">
        <v>808</v>
      </c>
    </row>
    <row r="24" spans="1:10">
      <c r="A24" s="3" t="s">
        <v>794</v>
      </c>
    </row>
    <row r="25" spans="1:10">
      <c r="A25" s="4" t="s">
        <v>805</v>
      </c>
      <c r="B25" s="4" t="s">
        <v>809</v>
      </c>
      <c r="D25" s="4" t="s">
        <v>798</v>
      </c>
      <c r="E25" s="4" t="s">
        <v>810</v>
      </c>
      <c r="G25" s="4" t="s">
        <v>811</v>
      </c>
    </row>
    <row r="26" spans="1:10">
      <c r="A26" s="4" t="s">
        <v>812</v>
      </c>
      <c r="B26" s="5" t="n">
        <v>7461</v>
      </c>
      <c r="D26" s="5" t="n">
        <v>15077</v>
      </c>
      <c r="E26" s="5" t="n">
        <v>7461</v>
      </c>
      <c r="F26" s="5" t="n">
        <v>10939</v>
      </c>
      <c r="G26" s="5" t="n">
        <v>15077</v>
      </c>
      <c r="H26" s="5" t="n">
        <v>7461</v>
      </c>
    </row>
    <row r="27" spans="1:10">
      <c r="A27" s="4" t="s">
        <v>813</v>
      </c>
      <c r="F27" s="4" t="s">
        <v>11</v>
      </c>
    </row>
    <row r="28" spans="1:10">
      <c r="A28" s="4" t="s">
        <v>814</v>
      </c>
    </row>
    <row r="29" spans="1:10">
      <c r="A29" s="3" t="s">
        <v>794</v>
      </c>
    </row>
    <row r="30" spans="1:10">
      <c r="A30" s="4" t="s">
        <v>815</v>
      </c>
      <c r="H30" s="5" t="n">
        <v>88459</v>
      </c>
    </row>
    <row r="31" spans="1:10">
      <c r="A31" s="4" t="s">
        <v>805</v>
      </c>
      <c r="H31" s="4" t="s">
        <v>816</v>
      </c>
    </row>
    <row r="32" spans="1:10">
      <c r="A32" s="4" t="s">
        <v>795</v>
      </c>
      <c r="B32" s="6" t="n">
        <v>600000</v>
      </c>
      <c r="H32" s="6" t="n">
        <v>600000</v>
      </c>
      <c r="I32" s="6" t="n">
        <v>600000</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91</v>
      </c>
    </row>
    <row r="2" spans="1:2">
      <c r="A2" s="3" t="s">
        <v>219</v>
      </c>
    </row>
    <row r="3" spans="1:2">
      <c r="A3" s="5" t="n">
        <v>2017</v>
      </c>
      <c r="B3" s="6" t="n">
        <v>4737</v>
      </c>
    </row>
    <row r="4" spans="1:2">
      <c r="A4" s="5" t="n">
        <v>2018</v>
      </c>
      <c r="B4" s="5" t="n">
        <v>4854</v>
      </c>
    </row>
    <row r="5" spans="1:2">
      <c r="A5" s="5" t="n">
        <v>2019</v>
      </c>
      <c r="B5" s="5" t="n">
        <v>4975</v>
      </c>
    </row>
    <row r="6" spans="1:2">
      <c r="A6" s="5" t="n">
        <v>2020</v>
      </c>
      <c r="B6" s="5" t="n">
        <v>5097</v>
      </c>
    </row>
    <row r="7" spans="1:2">
      <c r="A7" s="5" t="n">
        <v>2021</v>
      </c>
      <c r="B7" s="5" t="n">
        <v>344</v>
      </c>
    </row>
    <row r="8" spans="1:2">
      <c r="A8" s="4" t="s">
        <v>571</v>
      </c>
      <c r="B8" s="5" t="n">
        <v>167</v>
      </c>
    </row>
    <row r="9" spans="1:2">
      <c r="A9" s="4" t="s">
        <v>818</v>
      </c>
      <c r="B9" s="6" t="n">
        <v>201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819</v>
      </c>
      <c r="B1" s="2" t="s">
        <v>391</v>
      </c>
    </row>
    <row r="2" spans="1:2">
      <c r="A2" s="3" t="s">
        <v>219</v>
      </c>
    </row>
    <row r="3" spans="1:2">
      <c r="A3" s="5" t="n">
        <v>2017</v>
      </c>
      <c r="B3" s="6" t="n">
        <v>47212</v>
      </c>
    </row>
    <row r="4" spans="1:2">
      <c r="A4" s="5" t="n">
        <v>2018</v>
      </c>
      <c r="B4" s="5" t="n">
        <v>28521</v>
      </c>
    </row>
    <row r="5" spans="1:2">
      <c r="A5" s="5" t="n">
        <v>2019</v>
      </c>
      <c r="B5" s="5" t="n">
        <v>11408</v>
      </c>
    </row>
    <row r="6" spans="1:2">
      <c r="A6" s="4" t="s">
        <v>820</v>
      </c>
      <c r="B6" s="6" t="n">
        <v>871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726</v>
      </c>
      <c r="J1" s="2" t="s">
        <v>1</v>
      </c>
    </row>
    <row r="2" spans="1:12">
      <c r="B2" s="2" t="s">
        <v>2</v>
      </c>
      <c r="C2" s="2" t="s">
        <v>576</v>
      </c>
      <c r="D2" s="2" t="s">
        <v>4</v>
      </c>
      <c r="E2" s="2" t="s">
        <v>727</v>
      </c>
      <c r="F2" s="2" t="s">
        <v>32</v>
      </c>
      <c r="G2" s="2" t="s">
        <v>678</v>
      </c>
      <c r="H2" s="2" t="s">
        <v>586</v>
      </c>
      <c r="I2" s="2" t="s">
        <v>728</v>
      </c>
      <c r="J2" s="2" t="s">
        <v>2</v>
      </c>
      <c r="K2" s="2" t="s">
        <v>32</v>
      </c>
      <c r="L2" s="2" t="s">
        <v>80</v>
      </c>
    </row>
    <row r="3" spans="1:12">
      <c r="A3" s="3" t="s">
        <v>81</v>
      </c>
    </row>
    <row r="4" spans="1:12">
      <c r="A4" s="4" t="s">
        <v>82</v>
      </c>
      <c r="B4" s="6" t="n">
        <v>5421</v>
      </c>
      <c r="J4" s="6" t="n">
        <v>5421</v>
      </c>
    </row>
    <row r="5" spans="1:12">
      <c r="A5" s="4" t="s">
        <v>83</v>
      </c>
      <c r="F5" s="6" t="n">
        <v>1253</v>
      </c>
      <c r="K5" s="6" t="n">
        <v>1253</v>
      </c>
      <c r="L5" s="6" t="n">
        <v>9757</v>
      </c>
    </row>
    <row r="6" spans="1:12">
      <c r="A6" s="4" t="s">
        <v>84</v>
      </c>
      <c r="B6" s="5" t="n">
        <v>5421</v>
      </c>
      <c r="J6" s="5" t="n">
        <v>5421</v>
      </c>
      <c r="K6" s="5" t="n">
        <v>1253</v>
      </c>
      <c r="L6" s="5" t="n">
        <v>9757</v>
      </c>
    </row>
    <row r="7" spans="1:12">
      <c r="A7" s="3" t="s">
        <v>822</v>
      </c>
    </row>
    <row r="8" spans="1:12">
      <c r="A8" s="4" t="s">
        <v>86</v>
      </c>
      <c r="B8" s="5" t="n">
        <v>130</v>
      </c>
      <c r="J8" s="5" t="n">
        <v>130</v>
      </c>
    </row>
    <row r="9" spans="1:12">
      <c r="A9" s="4" t="s">
        <v>87</v>
      </c>
      <c r="B9" s="5" t="n">
        <v>70749</v>
      </c>
      <c r="C9" s="6" t="n">
        <v>34349</v>
      </c>
      <c r="D9" s="6" t="n">
        <v>44348</v>
      </c>
      <c r="E9" s="6" t="n">
        <v>38826</v>
      </c>
      <c r="F9" s="5" t="n">
        <v>41376</v>
      </c>
      <c r="G9" s="6" t="n">
        <v>36673</v>
      </c>
      <c r="H9" s="6" t="n">
        <v>29180</v>
      </c>
      <c r="I9" s="6" t="n">
        <v>39165</v>
      </c>
      <c r="J9" s="5" t="n">
        <v>188272</v>
      </c>
      <c r="K9" s="5" t="n">
        <v>146394</v>
      </c>
      <c r="L9" s="5" t="n">
        <v>94231</v>
      </c>
    </row>
    <row r="10" spans="1:12">
      <c r="A10" s="4" t="s">
        <v>88</v>
      </c>
      <c r="B10" s="5" t="n">
        <v>22937</v>
      </c>
      <c r="C10" s="5" t="n">
        <v>22184</v>
      </c>
      <c r="D10" s="5" t="n">
        <v>17752</v>
      </c>
      <c r="E10" s="5" t="n">
        <v>20876</v>
      </c>
      <c r="F10" s="5" t="n">
        <v>24329</v>
      </c>
      <c r="G10" s="5" t="n">
        <v>15090</v>
      </c>
      <c r="H10" s="5" t="n">
        <v>12927</v>
      </c>
      <c r="I10" s="5" t="n">
        <v>22697</v>
      </c>
      <c r="J10" s="5" t="n">
        <v>83749</v>
      </c>
      <c r="K10" s="5" t="n">
        <v>75043</v>
      </c>
      <c r="L10" s="5" t="n">
        <v>49315</v>
      </c>
    </row>
    <row r="11" spans="1:12">
      <c r="A11" s="4" t="s">
        <v>89</v>
      </c>
      <c r="B11" s="5" t="n">
        <v>93816</v>
      </c>
      <c r="C11" s="5" t="n">
        <v>56533</v>
      </c>
      <c r="D11" s="5" t="n">
        <v>62100</v>
      </c>
      <c r="E11" s="5" t="n">
        <v>59702</v>
      </c>
      <c r="F11" s="5" t="n">
        <v>65705</v>
      </c>
      <c r="G11" s="5" t="n">
        <v>51763</v>
      </c>
      <c r="H11" s="5" t="n">
        <v>42107</v>
      </c>
      <c r="I11" s="5" t="n">
        <v>61862</v>
      </c>
      <c r="J11" s="5" t="n">
        <v>272151</v>
      </c>
      <c r="K11" s="5" t="n">
        <v>221437</v>
      </c>
      <c r="L11" s="5" t="n">
        <v>143546</v>
      </c>
    </row>
    <row r="12" spans="1:12">
      <c r="A12" s="4" t="s">
        <v>90</v>
      </c>
      <c r="B12" s="5" t="n">
        <v>-88395</v>
      </c>
      <c r="C12" s="5" t="n">
        <v>-56533</v>
      </c>
      <c r="D12" s="5" t="n">
        <v>-62100</v>
      </c>
      <c r="E12" s="5" t="n">
        <v>-59702</v>
      </c>
      <c r="F12" s="5" t="n">
        <v>-64452</v>
      </c>
      <c r="G12" s="5" t="n">
        <v>-51763</v>
      </c>
      <c r="H12" s="5" t="n">
        <v>-42107</v>
      </c>
      <c r="I12" s="5" t="n">
        <v>-61862</v>
      </c>
      <c r="J12" s="5" t="n">
        <v>-266730</v>
      </c>
      <c r="K12" s="5" t="n">
        <v>-220184</v>
      </c>
      <c r="L12" s="5" t="n">
        <v>-133789</v>
      </c>
    </row>
    <row r="13" spans="1:12">
      <c r="A13" s="3" t="s">
        <v>91</v>
      </c>
    </row>
    <row r="14" spans="1:12">
      <c r="A14" s="4" t="s">
        <v>92</v>
      </c>
      <c r="B14" s="5" t="n">
        <v>-57</v>
      </c>
      <c r="C14" s="5" t="n">
        <v>-209</v>
      </c>
      <c r="D14" s="5" t="n">
        <v>-201</v>
      </c>
      <c r="E14" s="5" t="n">
        <v>-68</v>
      </c>
      <c r="F14" s="5" t="n">
        <v>-229</v>
      </c>
      <c r="G14" s="5" t="n">
        <v>-176</v>
      </c>
      <c r="H14" s="5" t="n">
        <v>256</v>
      </c>
      <c r="I14" s="5" t="n">
        <v>303</v>
      </c>
      <c r="J14" s="5" t="n">
        <v>-535</v>
      </c>
      <c r="K14" s="5" t="n">
        <v>154</v>
      </c>
      <c r="L14" s="5" t="n">
        <v>779</v>
      </c>
    </row>
    <row r="15" spans="1:12">
      <c r="A15" s="4" t="s">
        <v>94</v>
      </c>
      <c r="B15" s="5" t="n">
        <v>-57</v>
      </c>
      <c r="C15" s="5" t="n">
        <v>-209</v>
      </c>
      <c r="D15" s="5" t="n">
        <v>-201</v>
      </c>
      <c r="E15" s="5" t="n">
        <v>-68</v>
      </c>
      <c r="F15" s="5" t="n">
        <v>-229</v>
      </c>
      <c r="G15" s="5" t="n">
        <v>-176</v>
      </c>
      <c r="H15" s="5" t="n">
        <v>256</v>
      </c>
      <c r="I15" s="5" t="n">
        <v>303</v>
      </c>
      <c r="J15" s="5" t="n">
        <v>-535</v>
      </c>
      <c r="K15" s="5" t="n">
        <v>154</v>
      </c>
      <c r="L15" s="5" t="n">
        <v>-2000</v>
      </c>
    </row>
    <row r="16" spans="1:12">
      <c r="A16" s="4" t="s">
        <v>95</v>
      </c>
      <c r="B16" s="6" t="n">
        <v>-88452</v>
      </c>
      <c r="C16" s="6" t="n">
        <v>-56742</v>
      </c>
      <c r="D16" s="6" t="n">
        <v>-62301</v>
      </c>
      <c r="E16" s="6" t="n">
        <v>-59770</v>
      </c>
      <c r="F16" s="6" t="n">
        <v>-64681</v>
      </c>
      <c r="G16" s="6" t="n">
        <v>-51939</v>
      </c>
      <c r="H16" s="6" t="n">
        <v>-41851</v>
      </c>
      <c r="I16" s="6" t="n">
        <v>-61559</v>
      </c>
      <c r="J16" s="6" t="n">
        <v>-267265</v>
      </c>
      <c r="K16" s="6" t="n">
        <v>-220030</v>
      </c>
      <c r="L16" s="6" t="n">
        <v>-135789</v>
      </c>
    </row>
    <row r="17" spans="1:12">
      <c r="A17" s="4" t="s">
        <v>100</v>
      </c>
      <c r="B17" s="8" t="n">
        <v>-1.62</v>
      </c>
      <c r="C17" s="8" t="n">
        <v>-1.18</v>
      </c>
      <c r="D17" s="8" t="n">
        <v>-1.35</v>
      </c>
      <c r="E17" s="8" t="n">
        <v>-1.31</v>
      </c>
      <c r="F17" s="8" t="n">
        <v>-1.44</v>
      </c>
      <c r="G17" s="8" t="n">
        <v>-1.25</v>
      </c>
      <c r="H17" s="8" t="n">
        <v>-1.01</v>
      </c>
      <c r="I17" s="8" t="n">
        <v>-1.49</v>
      </c>
      <c r="J17" s="8" t="n">
        <v>-5.49</v>
      </c>
      <c r="K17" s="8" t="n">
        <v>-5.2</v>
      </c>
      <c r="L17" s="8" t="n">
        <v>-3.39</v>
      </c>
    </row>
    <row r="18" spans="1:12">
      <c r="A18" s="4" t="s">
        <v>823</v>
      </c>
      <c r="B18" s="5" t="n">
        <v>54619</v>
      </c>
      <c r="C18" s="5" t="n">
        <v>48254</v>
      </c>
      <c r="D18" s="5" t="n">
        <v>46157</v>
      </c>
      <c r="E18" s="5" t="n">
        <v>45697</v>
      </c>
      <c r="F18" s="5" t="n">
        <v>44882</v>
      </c>
      <c r="G18" s="5" t="n">
        <v>41565</v>
      </c>
      <c r="H18" s="5" t="n">
        <v>41357</v>
      </c>
      <c r="I18" s="5" t="n">
        <v>41324</v>
      </c>
      <c r="J18" s="5" t="n">
        <v>48697</v>
      </c>
      <c r="K18" s="5" t="n">
        <v>42290</v>
      </c>
      <c r="L18" s="5" t="n">
        <v>400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2:57Z</dcterms:created>
  <dcterms:modified xmlns:dcterms="http://purl.org/dc/terms/" xmlns:xsi="http://www.w3.org/2001/XMLSchema-instance" xsi:type="dcterms:W3CDTF">2017-02-28T16:02:57Z</dcterms:modified>
</cp:coreProperties>
</file>